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Goodwill and Acquisition-Relate" sheetId="13" state="visible" r:id="rId13"/>
    <sheet xmlns:r="http://schemas.openxmlformats.org/officeDocument/2006/relationships" name="Commitments and Contingencies" sheetId="14" state="visible" r:id="rId14"/>
    <sheet xmlns:r="http://schemas.openxmlformats.org/officeDocument/2006/relationships" name="Stockholders' Equity and Stock-"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Geographical Information" sheetId="18" state="visible" r:id="rId18"/>
    <sheet xmlns:r="http://schemas.openxmlformats.org/officeDocument/2006/relationships" name="Post-Employment Benefits" sheetId="19" state="visible" r:id="rId19"/>
    <sheet xmlns:r="http://schemas.openxmlformats.org/officeDocument/2006/relationships" name="Selected Quarterly Financial In" sheetId="20" state="visible" r:id="rId20"/>
    <sheet xmlns:r="http://schemas.openxmlformats.org/officeDocument/2006/relationships" name="Organization and Summary of S_2" sheetId="21" state="visible" r:id="rId21"/>
    <sheet xmlns:r="http://schemas.openxmlformats.org/officeDocument/2006/relationships" name="Business Combinations (Tables)" sheetId="22" state="visible" r:id="rId22"/>
    <sheet xmlns:r="http://schemas.openxmlformats.org/officeDocument/2006/relationships" name="Fair Value Measurements (Tables" sheetId="23" state="visible" r:id="rId23"/>
    <sheet xmlns:r="http://schemas.openxmlformats.org/officeDocument/2006/relationships" name="Financial Statements Details (T" sheetId="24" state="visible" r:id="rId24"/>
    <sheet xmlns:r="http://schemas.openxmlformats.org/officeDocument/2006/relationships" name="Investments Investments (Tables" sheetId="25" state="visible" r:id="rId25"/>
    <sheet xmlns:r="http://schemas.openxmlformats.org/officeDocument/2006/relationships" name="Goodwill and Acquisition-Rela_2" sheetId="26" state="visible" r:id="rId26"/>
    <sheet xmlns:r="http://schemas.openxmlformats.org/officeDocument/2006/relationships" name="Commitments and Contingencies (" sheetId="27" state="visible" r:id="rId27"/>
    <sheet xmlns:r="http://schemas.openxmlformats.org/officeDocument/2006/relationships" name="Stockholders' Equity and Stoc_2"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Geographical Information (Table" sheetId="31" state="visible" r:id="rId31"/>
    <sheet xmlns:r="http://schemas.openxmlformats.org/officeDocument/2006/relationships" name="Selected Quarterly Financial _2" sheetId="32" state="visible" r:id="rId32"/>
    <sheet xmlns:r="http://schemas.openxmlformats.org/officeDocument/2006/relationships" name="Organization and Summary of S_3"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Business Combinations - Sched_2"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Inves" sheetId="39" state="visible" r:id="rId39"/>
    <sheet xmlns:r="http://schemas.openxmlformats.org/officeDocument/2006/relationships" name="Financial Statements Details - " sheetId="40" state="visible" r:id="rId40"/>
    <sheet xmlns:r="http://schemas.openxmlformats.org/officeDocument/2006/relationships" name="Financial Statements Details _2" sheetId="41" state="visible" r:id="rId41"/>
    <sheet xmlns:r="http://schemas.openxmlformats.org/officeDocument/2006/relationships" name="Financial Statements Details _3" sheetId="42" state="visible" r:id="rId42"/>
    <sheet xmlns:r="http://schemas.openxmlformats.org/officeDocument/2006/relationships" name="Financial Statements Details _4" sheetId="43" state="visible" r:id="rId43"/>
    <sheet xmlns:r="http://schemas.openxmlformats.org/officeDocument/2006/relationships" name="Financial Statements Details _5" sheetId="44" state="visible" r:id="rId44"/>
    <sheet xmlns:r="http://schemas.openxmlformats.org/officeDocument/2006/relationships" name="Financial Statements Details _6" sheetId="45" state="visible" r:id="rId45"/>
    <sheet xmlns:r="http://schemas.openxmlformats.org/officeDocument/2006/relationships" name="Financial Statements Details _7" sheetId="46" state="visible" r:id="rId46"/>
    <sheet xmlns:r="http://schemas.openxmlformats.org/officeDocument/2006/relationships" name="Financial Statements Details _8" sheetId="47" state="visible" r:id="rId47"/>
    <sheet xmlns:r="http://schemas.openxmlformats.org/officeDocument/2006/relationships" name="Financial Statements Details _9" sheetId="48" state="visible" r:id="rId48"/>
    <sheet xmlns:r="http://schemas.openxmlformats.org/officeDocument/2006/relationships" name="Financial Statements Details_10" sheetId="49" state="visible" r:id="rId49"/>
    <sheet xmlns:r="http://schemas.openxmlformats.org/officeDocument/2006/relationships" name="Financial Statements Details_11" sheetId="50" state="visible" r:id="rId50"/>
    <sheet xmlns:r="http://schemas.openxmlformats.org/officeDocument/2006/relationships" name="Financial Statements Details_12" sheetId="51" state="visible" r:id="rId51"/>
    <sheet xmlns:r="http://schemas.openxmlformats.org/officeDocument/2006/relationships" name="Financial Statements Details_13" sheetId="52" state="visible" r:id="rId52"/>
    <sheet xmlns:r="http://schemas.openxmlformats.org/officeDocument/2006/relationships" name="Investments (Details)" sheetId="53" state="visible" r:id="rId53"/>
    <sheet xmlns:r="http://schemas.openxmlformats.org/officeDocument/2006/relationships" name="Goodwill and Acquisition-Rela_3" sheetId="54" state="visible" r:id="rId54"/>
    <sheet xmlns:r="http://schemas.openxmlformats.org/officeDocument/2006/relationships" name="Goodwill and Acquisition-Rela_4" sheetId="55" state="visible" r:id="rId55"/>
    <sheet xmlns:r="http://schemas.openxmlformats.org/officeDocument/2006/relationships" name="Goodwill and Acquisition-Rela_5" sheetId="56" state="visible" r:id="rId56"/>
    <sheet xmlns:r="http://schemas.openxmlformats.org/officeDocument/2006/relationships" name="Goodwill and Acquisition-Rela_6"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Stockholders' Equity and Stoc_9" sheetId="69" state="visible" r:id="rId69"/>
    <sheet xmlns:r="http://schemas.openxmlformats.org/officeDocument/2006/relationships" name="Stockholders' Equity and Sto_10" sheetId="70" state="visible" r:id="rId70"/>
    <sheet xmlns:r="http://schemas.openxmlformats.org/officeDocument/2006/relationships" name="Stockholders' Equity and Sto_11" sheetId="71" state="visible" r:id="rId71"/>
    <sheet xmlns:r="http://schemas.openxmlformats.org/officeDocument/2006/relationships" name="Net Income Per Share - Basic an" sheetId="72" state="visible" r:id="rId72"/>
    <sheet xmlns:r="http://schemas.openxmlformats.org/officeDocument/2006/relationships" name="Net Income Per Share - Antidilu" sheetId="73" state="visible" r:id="rId73"/>
    <sheet xmlns:r="http://schemas.openxmlformats.org/officeDocument/2006/relationships" name="Income Taxes - Geographical Bre" sheetId="74" state="visible" r:id="rId74"/>
    <sheet xmlns:r="http://schemas.openxmlformats.org/officeDocument/2006/relationships" name="Income Taxes - Components of th" sheetId="75" state="visible" r:id="rId75"/>
    <sheet xmlns:r="http://schemas.openxmlformats.org/officeDocument/2006/relationships" name="Income Taxes - Effective Income"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Income Taxes - Uncertain Tax Po" sheetId="79" state="visible" r:id="rId79"/>
    <sheet xmlns:r="http://schemas.openxmlformats.org/officeDocument/2006/relationships" name="Geographical Information (Detai" sheetId="80" state="visible" r:id="rId80"/>
    <sheet xmlns:r="http://schemas.openxmlformats.org/officeDocument/2006/relationships" name="Post-Employment Benefits (Detai" sheetId="81" state="visible" r:id="rId81"/>
    <sheet xmlns:r="http://schemas.openxmlformats.org/officeDocument/2006/relationships" name="Selected Quarterly Financial _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68</t>
        </is>
      </c>
    </row>
    <row r="10">
      <c r="A10" s="4" t="inlineStr">
        <is>
          <t>Entity Registrant Name</t>
        </is>
      </c>
      <c r="B10" s="4" t="inlineStr">
        <is>
          <t>ARISTA NETWORKS, INC.</t>
        </is>
      </c>
    </row>
    <row r="11">
      <c r="A11" s="4" t="inlineStr">
        <is>
          <t>Entity Incorporation, State or Country Code</t>
        </is>
      </c>
      <c r="B11" s="4" t="inlineStr">
        <is>
          <t>DE</t>
        </is>
      </c>
    </row>
    <row r="12">
      <c r="A12" s="4" t="inlineStr">
        <is>
          <t>Entity Tax Identification Number</t>
        </is>
      </c>
      <c r="B12" s="4" t="inlineStr">
        <is>
          <t>20-1751121</t>
        </is>
      </c>
    </row>
    <row r="13">
      <c r="A13" s="4" t="inlineStr">
        <is>
          <t>Entity Address, Address Line One</t>
        </is>
      </c>
      <c r="B13" s="4" t="inlineStr">
        <is>
          <t>5453 Great America Parkway</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408</t>
        </is>
      </c>
    </row>
    <row r="18">
      <c r="A18" s="4" t="inlineStr">
        <is>
          <t>Local Phone Number</t>
        </is>
      </c>
      <c r="B18" s="4" t="inlineStr">
        <is>
          <t>547-5500</t>
        </is>
      </c>
    </row>
    <row r="19">
      <c r="A19" s="4" t="inlineStr">
        <is>
          <t>Title of 12(b) Security</t>
        </is>
      </c>
      <c r="B19" s="4" t="inlineStr">
        <is>
          <t>Common Stock, $0.0001 par value</t>
        </is>
      </c>
    </row>
    <row r="20">
      <c r="A20" s="4" t="inlineStr">
        <is>
          <t>Trading Symbol</t>
        </is>
      </c>
      <c r="B20" s="4" t="inlineStr">
        <is>
          <t>ANE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365036121</v>
      </c>
    </row>
    <row r="32">
      <c r="A32" s="4" t="inlineStr">
        <is>
          <t>Entity Common Stock, Shares Outstanding (in shares)</t>
        </is>
      </c>
      <c r="C32" s="6" t="n">
        <v>76331573</v>
      </c>
    </row>
    <row r="33">
      <c r="A33" s="4" t="inlineStr">
        <is>
          <t>Documents Incorporated by Reference</t>
        </is>
      </c>
      <c r="B33" s="4" t="inlineStr">
        <is>
          <t>DOCUMENTS INCORPORATED BY REFERENCE Portions of the registrant’s definitive Proxy Statement relating to its 2021 Annual Meeting of Stockholders to be filed pursuant to Regulation 14A within 120 days after the registrant’s fiscal year end of December 31, 2020 are incorporated by reference into Part III of this Annual Report on Form 10-K.</t>
        </is>
      </c>
    </row>
    <row r="34">
      <c r="A34" s="4" t="inlineStr">
        <is>
          <t>Entity Central Index Key</t>
        </is>
      </c>
      <c r="B34" s="4" t="inlineStr">
        <is>
          <t>000159653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measure and report our cash equivalents, restricted cash, and available-for-sale marketable securities at fair value on a recurring basis. The following tables summarize the amortized costs, unrealized gains and losses, and fair values of these financial assets by significant investment category and their levels within the fair value hierarchy (in thousands): December 31, 2020 Amortized Cost Unrealized Gains Unrealized Losses Fair Value Level I Level II Level III Financial Assets: Cash Equivalents: Money market funds $ 438,854 $ — $ — $ 438,854 $ 438,854 $ — $ — Marketable Securities: Commercial paper 51,211 — — 51,211 — 51,211 — Certificates of deposits (1) 50,136 3 — 50,139 — 50,139 — U.S. government notes 523,320 187 (1) 523,506 523,506 — — Corporate bonds 878,484 1,167 (330) 879,321 — 879,321 — Agency securities 475,132 343 (3) 475,472 — 475,472 — 1,978,283 1,700 (334) 1,979,649 523,506 1,456,143 — Other Assets: Money market funds - restricted 4,235 — — 4,235 4,235 — — Total Financial Assets $ 2,421,372 $ 1,700 $ (334) $ 2,422,738 $ 966,595 $ 1,456,143 $ — ____________________ (1) As of December 31, 2020, all of our certificates of deposits were domestic deposits. December 31, 2019 Amortized Cost Unrealized Gains Unrealized Losses Fair Value Level I Level II Level III Financial Assets: Cash Equivalents: Money market funds $ 562,580 $ — $ — $ 562,580 $ 562,580 $ — $ — Certificates of deposits (1) 4,001 — — 4,001 — 4,001 — 566,581 — — 566,581 562,580 4,001 — Marketable Securities: Commercial paper 66,717 — — 66,717 — 66,717 — Certificates of deposits (1) 3,000 — — 3,000 — 3,000 — U.S. government notes 518,884 414 (20) 519,278 519,278 — — Corporate bonds 787,741 2,392 (73) 790,060 — 790,060 — Agency securities 233,491 577 (41) 234,027 — 234,027 — 1,609,833 3,383 (134) 1,613,082 519,278 1,093,804 — Other Assets: Money market funds - restricted 4,229 — — 4,229 4,229 — — Total Financial Assets $ 2,180,643 $ 3,383 $ (134) $ 2,183,892 $ 1,086,087 $ 1,097,805 $ — ____________________ (1) As of December 31, 2019, all of our certificates of deposits were domestic deposits. As of December 31, 2020 and 2019, total unrealized losses of our marketable securities were immaterial.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We expect to realize the full value of these investments upon maturity or sale and therefore, we do not consider any of our marketable securities to be impaired as of December 31, 2020. We did not recognize any credit losses or non-credit-related impairments related to our available-for-sale marketable securities for the year ended December 31, 2020. We determined that the gross unrealized losses on our marketable fixed-income securities as of December 31, 2019 and 2018 were temporary in nature and therefore, we did not recognize any impairment of our marketable fixed-income securities for the years ended December 31, 2019 and 2018, respectively. As of December 31, 2020, the contractual maturities of our investments did not exceed 24 months. The fair values of available-for-sale marketable securities, by remaining contractual maturity, are as follows (in thousands): December 31, 2020 Due in 1 year or less $ 1,151,647 Due in 1 year through 2 years 828,002 Total marketable securities $ 1,979,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12 Months Ended</t>
        </is>
      </c>
    </row>
    <row r="2">
      <c r="B2" s="2" t="inlineStr">
        <is>
          <t>Dec. 31, 2020</t>
        </is>
      </c>
    </row>
    <row r="3">
      <c r="A3" s="3" t="inlineStr">
        <is>
          <t>Balance Sheet Components [Abstract]</t>
        </is>
      </c>
    </row>
    <row r="4">
      <c r="A4" s="4" t="inlineStr">
        <is>
          <t>Financial Statement Details</t>
        </is>
      </c>
      <c r="B4" s="4" t="inlineStr">
        <is>
          <t xml:space="preserve">Financial Statements Details Cash, Cash Equivalents and Restricted Cash The reconciliation of cash, cash equivalents and restricted cash reported in the accompanying consolidated balance sheets to the total of the same such amounts in the accompanying consolidated statements of cash flows is as follows (in thousands): December 31, 2020 2019 Cash and cash equivalents $ 893,219 $ 1,111,286 Restricted cash included in other assets 4,235 4,229 Total cash, cash equivalents and restricted cash $ 897,454 $ 1,115,515 Accounts Receivable, net Accounts receivable, net consists of the following (in thousands): December 31, 2020 2019 Accounts receivable $ 394,037 $ 398,147 Allowance for doubtful accounts (659) (638) Product sales rebate and returns reserve (3,838) (5,522) Accounts receivable, net $ 389,540 $ 391,987 Allowance for Doubtful Accounts Activities in the allowance for doubtful accounts consist of the following (in thousands): Year Ended December 31, 2020 2019 2018 Balance at the beginning of year $ 638 $ 507 $ 112 Additions charged to expense 397 221 500 Deductions/write-offs (376) (90) (105) Balance at the end of year $ 659 $ 638 $ 507 Product Sales Rebate and Returns Reserve Activities in the product sales rebate and returns reserve consist of the following (in thousands): Year Ended December 31, 2020 2019 2018 Balance at the beginning of year $ 5,522 $ 8,613 $ 7,423 Additions charged against revenue 9,454 2,032 4,269 Consumption (11,138) (5,123) (3,079) Balance at the end of year $ 3,838 $ 5,522 $ 8,613 Inventories Inventories consist of the following (in thousands): December 31, 2020 2019 Raw materials $ 219,218 $ 96,712 Finished goods 260,450 147,113 Total inventories $ 479,668 $ 243,825 Prepaid Expenses and Other Current Assets Prepaid expenses and other current assets consist of the following (in thousands): December 31, 2020 2019 Inventory deposits $ 18,783 $ 13,716 Prepaid income taxes 267 20,153 Other current assets 60,556 64,464 Other prepaid expenses and deposits 15,316 13,123 Total prepaid expenses and other current assets $ 94,922 $ 111,456 Property and Equipment, net Property and equipment, net consists of the following (in thousands): December 31, 2020 2019 Equipment and machinery $ 70,655 $ 64,748 Computer hardware and software 40,081 36,627 Furniture and fixtures 3,787 3,774 Leasehold improvements 31,448 31,235 Construction-in-process 1,441 265 Property and equipment, gross 147,412 136,649 Less: accumulated depreciation (115,181) (97,376) Property and equipment, net $ 32,231 $ 39,273 Depreciation expense was $20.1 million, $19.0 million and $21.6 million for the years ended December 31, 2020, 2019 and 2018, respectively. Accrued Liabilities Accrued liabilities consist of the following (in thousands): December 31, 2020 2019 Accrued payroll related costs $ 73,634 $ 80,133 Accrued manufacturing costs 43,181 31,920 Accrued product development costs 6,733 11,410 Accrued warranty costs 9,314 6,742 Accrued professional fees 5,211 6,335 Accrued taxes 1,870 1,716 Other 3,414 1,993 Total accrued liabilities $ 143,357 $ 140,249 Warranty Accrual The following table summarizes the activity related to our accrued liability for estimated future warranty costs (in thousands): Year Ended December 31, 2020 2019 Warranty accrual, beginning of year $ 6,742 $ 5,362 Liabilities accrued for warranties issued during the year 9,737 7,169 Warranty costs incurred during the year (7,165) (5,789) Warranty accrual, end of year $ 9,314 $ 6,742 Contract Balances The following table summarizes the beginning and ending balances of our contract assets (in thousands): Year Ended December 31, 2020 2019 Contract assets, beginning balance $ 25,565 $ 6,341 Contract assets, ending balance 16,380 25,565 The following table summarizes the activity related to our contract liabilities (in thousands): Year Ended December 31, 2020 2019 Contract liabilities, beginning balance $ 61,050 $ 32,595 Less: Revenue recognized from beginning balance (23,394) (12,887) Less: Beginning balance reclassified to deferred revenue (1,638) (894) Add: Contract liabilities recognized 49,939 42,236 Contract liabilities, ending balance $ 85,957 $ 61,050 As of December 31, 2020 and 2019, $34.5 million and $23.4 million, respectively, of our contract liabilities was recorded within other current liabilities with the remaining balance recorded within other long-term liabilities in the accompanying consolidated balance sheet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Year Ended December 31, 2020 Deferred revenue, beginning balance $ 575,288 Less: Revenue recognized from beginning balance (305,792) Add: Deferral of revenue in current period, excluding amounts recognized during the period 381,331 Deferred revenue, ending balance $ 650,827 Revenue from Remaining Performance Obligations Revenue from remaining performance obligations represents contracted revenue that has not yet been recognized, which primarily includes contract liabilities and deferred revenue that will be recognized as revenue in future periods. As of December 31, 2020, approximately $900.5 million of revenue is expected to be recognized from remaining performance obligations. We expect to recognize revenue on approximately 79% of these remaining performance obligations over the next 2 years and 21% during years 3 to 5. Other Income, Net Other income, net consists of the following (in thousands): Year Ended December 31, 2020 2019 2018 Other income, net: Interest income $ 27,139 $ 51,144 $ 31,666 Interest expense — — (2,701) Gain on sale of marketable securities 9,432 — — Gain (loss) on investments in privately-held companies 4,164 5,427 (13,800) Other income (expense) (1,556) (75) 289 Total other income, net $ 39,179 $ 56,496 $ 15,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 Investments in Privately-Held Companies Our investments in privately-held companies do not have readily determinable fair values. Their initial cost is subsequently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The following table summarizes the activity related to our investments in privately-held companies held as of December 31, 2020 and 2019 (in thousands): December 31, 2020 December 31, 2019 Cost of investment $ 3,000 $ 3,000 Cumulative impairment — — Cumulative upward adjustment 5,314 1,150 Carrying amount of investment $ 8,314 $ 4,150 During the year ended December 31, 2019, we recorded a realized gain of $4.3 million upon the sale of one of our investments. In each of the years ended December 31, 2020, 2019 and 2018, we recorded $4.2 million, $1.2 million and $1.2 million of unrealized gains, respectively. These unrealized gains were recorded on investments that were re-measured to fair value as of the date observable transactions occurred. In addition, during the year ended December 31, 2018, we recorded an impairment of $15.0 million on one of our disposed investments. The aforementioned realized and unrealized gains and impairment were recorded within other income, net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 Assets</t>
        </is>
      </c>
      <c r="B1" s="2" t="inlineStr">
        <is>
          <t>12 Months Ended</t>
        </is>
      </c>
    </row>
    <row r="2">
      <c r="B2" s="2" t="inlineStr">
        <is>
          <t>Dec. 31, 2020</t>
        </is>
      </c>
    </row>
    <row r="3">
      <c r="A3" s="3" t="inlineStr">
        <is>
          <t>Goodwill and Intangible Assets Disclosure [Abstract]</t>
        </is>
      </c>
    </row>
    <row r="4">
      <c r="A4" s="4" t="inlineStr">
        <is>
          <t>Goodwill and Acquisition-Related Intangible Assets</t>
        </is>
      </c>
      <c r="B4" s="4" t="inlineStr">
        <is>
          <t xml:space="preserve">Goodwill and Acquisition-Related Intangible Assets Goodwill The changes in the carrying values of goodwill for the years ended December 31, 2020 and 2019 are as follows (in thousands): Carrying Value Balance at December 31, 2018 $ 53,684 Additions related to acquisitions 1,171 Balance at December 31, 2019 54,855 Additions related to acquisitions (See Note 2 for additional information) 134,841 Balance at December 31, 2020 $ 189,696 The Company performed an annual test for goodwill impairment in the fourth quarter of the fiscal years ended December 31, 2020 and 2019 and determined that goodwill was not impaired. Acquisition-Related Intangible Assets The following table presents details of our acquisition-related intangible assets as of December 31, 2020 and 2019 (in thousands, except for years): December 31, 2020 Gross Carrying Amount Accumulated Amortization Net Carrying Amount Weighted Average Remaining Useful Life Developed technology $ 124,730 $ (31,805) $ 92,925 5.2 Customer relationships 25,920 (4,298) 21,622 6.2 Trade name 8,990 (2,946) 6,044 4.3 Others 5,720 (3,521) 2,199 1.1 Total $ 165,360 $ (42,570) $ 122,790 5.3 December 31, 2019 Gross Carrying Amount Accumulated Amortization Net Carrying Amount Weighted Average Remaining Useful Life Developed technology $ 52,510 $ (14,326) $ 38,184 3.7 Customer relationships 7,080 (1,387) 5,693 5.8 Trade name 2,470 (1,112) 1,358 1.7 Others 1,660 (1,660) — 0.0 Total $ 63,720 $ (18,485) $ 45,235 3.9 Amortization expense related to acquisition-related intangible assets was $24.1 million, $13.4 million and $5.1 million for the years ended December 31, 2020, 2019 and 2018, respectively. As of December 31, 2020, future estimated amortization expense related to the acquired-related intangible assets is as follows (in thousands): Years Ending December 31, Future Amortization Expense 2021 $ 29,235 2022 26,774 2023 22,781 2024 16,103 2025 9,750 Thereafter 18,147 Total $ 122,7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We lease various offices and data centers in North America, Europe, Asia and Australia under non-cancelable operating lease arrangements that expire on various dates through 2028. Some of our leases include options to extend the term of such leases for a period from three months to up to 10 years and/or options to early terminate the leases. As of December 31, 2020, we did not include any such options in determining the lease terms because we were not reasonably certain that we would exercise these options. The following table summarizes the supplemental balance sheet information related to our operating leases (in thousands): December 31, 2020 December 31, 2019 Right-of-use assets: Operating lease right-of-use assets $ 77,288 $ 87,770 Lease liabilities: Operating lease liabilities, current (included in other current liabilities) 17,773 16,052 Operating lease liabilities, non-current 72,397 83,022 Total operating lease liabilities $ 90,170 $ 99,074 The following table summarizes our lease costs (in thousands): Year Ended December 31, 2020 2019 Operating lease costs: Fixed lease costs $ 23,392 $ 22,544 Variable lease costs 7,459 6,255 Total operating lease costs $ 30,851 $ 28,799 The operating lease costs in the table above include costs for long-term and short-term leases. Total short-term lease costs were immaterial. Fixed lease costs include expenses recognized for base rent payments on a straight-lined basis. Variable lease costs primarily include maintenance, utilities and operating expenses that are incremental to the fixed base rent payments, and are excluded from the calculation of operating lease liabilities and ROU assets. For the years ended December 31, 2020 and 2019, cash paid for amounts associated with our operating lease liabilities were approximately $20.2 million and $18.6 million, respectively, which were classified as operating activities in the accompanying consolidated statements of cash flows. Maturities of operating lease liabilities as of December 31, 2020 are presented in the table below (in thousands): Years ending December 31, 2021 $ 21,770 2022 21,890 2023 19,533 2024 11,730 2025 9,409 2026 and thereafter 19,926 Total undiscounted operating lease payments (excluding non-lease components) 104,258 Less: imputed interest (14,088) Present value of operating lease payments as of December 31, 2020 $ 90,170 December 31, 2020 December 31, 2019 Weighted-average remaining lease term — operating leases 5.4 years 6.0 years Weighted-average discount rate — operating leases 5.0% 5.1%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December 31, 2020, we had non-cancellable purchase commitments of $454.0 million, of which $421.9 million was to our contract manufacturers and suppliers. In addition, we had deposits to our contract manufacturers to secure our purchase commitments in the amount of $21.5 million and $16.5 million as of December 31, 2020 and 2019, respectively, which were recorded within prepaid expenses and other current assets, as well as other assets in the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material impact on our consolidated financial statements to date. Legal Proceedings In the ordinary course of business, we are a party to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any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Share-based Payment Arrangement [Abstract]</t>
        </is>
      </c>
    </row>
    <row r="4">
      <c r="A4" s="4" t="inlineStr">
        <is>
          <t>Stockholders' Equity and Stock-Based Compensation</t>
        </is>
      </c>
      <c r="B4" s="4" t="inlineStr">
        <is>
          <t>Stockholders' Equity and Stock-Based Compensation Stock Repurchase Program In April 2019, our board of directors authorized a $1.0 billion stock repurchase program. This authorization allows us to repurchase shares of our common stock over three years and is funded from working capital. Repurchases may be made at management’s discretion from time to time on the open market, through privately negotiated transactions, transactions structured through investment banking institutions, block purchases, trading plans under Rule 10b5-1 of the Exchange Act, or a combination of the foregoing. The Repurchase Program, which expires in April 2022, does not obligate us to acquire any of our common stock, and may be suspended or discontinued by us at any time without prior notice. As of December 31, 2020, the remaining authorized amount for stock repurchases under this program was approximately $338.7 million. A summary of the stock repurchase activity under the Repurchase Program is as follows (in thousands, except per share amounts): Year Ended December 31, 2020 2019 Aggregate purchase price $ 395,173 $ 266,142 Shares repurchased 2,012 1,189 Average price paid per share $ 196.43 $ 223.57 The aggregate purchase price of repurchased shares of our common stock is recorded as a reduction to retained earnings. All shares repurchased under the Repurchase Program have been retired. 2014 Equity Incentive Plan In April 2014, the board of directors and stockholders approved the 2014 Equity Incentive Plan (the “2014 Plan”), effective on the first day that our common stock was publicly traded, and simultaneously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12,500,000 shares (the “2014 Plan Evergreen Increase”), unless the board of directors, in its discretion, determines to make a smaller increase. Effective January 1, 2020, our board of directors authorized an increase of 2,291,660 shares to the shares available for issuance under the 2014 Plan. In connection with our acquisition of Awake Security, Inc., we assumed the stock options outstanding under the Awake Security 2014 Equity Incentive Plan and registered an additional 115,338 shares to be available for future issuance. As of December 31, 2020, there remained approximately 21.5 million shares available for issuance under the 2014 Plan. On February 8, 2021, our board of directors authorized an increase of 2,285,228 shares to shares available for future issuance under the 2014 Plan effective January 1, 2021.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2,500,000 shares, unless the board of directors, in its discretion, determines to make a smaller increase. Effective January 1, 2020, our board of directors authorized an increase of 763,886 shares to shares available for issuance under the ESPP. As of December 31, 2020, there remained 3,850,993 shares available for issuance under the ESPP. On February 8, 2021, our board of directors authorized an increase of 761,742 shares to shares available for issuance under the ESPP effective January 1, 2021. Under our 2014 ESPP, eligible employees are permitted to acquire shares of our common stock at 85% of the lower of the fair market value of our common stock on the first trading day of each offering period or on the exercise date. Each offering period lasts approximately two years starting on the first trading date after February 15 and August 15 of each year. Participants may purchase shares of common stock through payroll deductions up to 10% of their eligible compensation, subject to Internal Revenue Service mandated purchase limits. During the year ended December 31, 2020, we issued 105,667 shares at an average purchase price of $183.45 under our 2014 ESPP. Stock Option Activities The following table summarizes the option activities and related information (in thousands, except years and per share amounts): Number of Weighted- Weighted- Aggregate Balance—December 31, 2019 4,564 $ 42.50 4.4 $ 740,387 Options granted 115 28.01 Options exercised (1,210) 31.55 Options canceled (39) 105.51 Balance—December 31, 2020 3,430 $ 45.17 3.6 $ 841,659 Vested and exercisable—December 31, 2020 2,263 $ 32.25 3.1 $ 584,598 The weighted-average grant-date fair value of options granted during the years ended December 31, 2020, 2019 and 2018 was $184.96, $107.42 and $121.18 per share, respectively. The aggregate intrinsic value of options exercised during the years ended December 31, 2020, 2019 and 2018 was $245.9 million, $323.1 million and $283.8 million, respectively. The total fair value of options vested for the years ended December 31, 2020, 2019 and 2018 was approximately $20.0 million, $23.0 million and $31.9 million, respectively. Restricted Stock Unit (RSU) Activities The following table summarizes the RSU activities and related information (in thousands, except per share amounts): Number of Weighted- Unvested balance—December 31, 2019 1,070 $ 190.35 RSUs granted 1,361 216.46 RSUs vested (519) 164.46 RSUs forfeited/canceled (96) 220.92 Unvested balance—December 31, 2020 1,816 $ 215.68 The total fair value of RSUs vested for the years ended December 31, 2020, 2019 and 2018 was approximately $85.4 million, $65.7 million, and $52.5 million, respectively. Shares Available for Grant The following table presents the stock activities and the total number of shares available for grant as of December 31, 2020 under our 2014 Equity Incentive Plan (in thousands): Number of Shares Balance—December 31, 2019 15,146 Authorized (1) 2,407 Options granted (115) RSUs granted (1,361) Options canceled 39 RSUs forfeited 96 Shares traded for taxes 37 Balance—December 31, 2020 16,249 (1): The authorized number of shares consists of 2,291,660 shares approved by our board of directors under the aforementioned 2014 Equity Incentive Plan effective January 1, 2020, and 115,338 shares assumed under the Awake Security 2014 Equity Incentive Plan in conjunction with our acquisition of Awake Security . Stock-Based Compensation Expense The following table summarizes the stock-based compensation expense related to our equity awards (in thousands): Year Ended December 31, 2020 2019 2018 Cost of revenue $ 6,272 $ 4,637 $ 5,087 Research and development 79,913 53,068 48,205 Sales and marketing 34,944 29,168 24,995 General and administrative 15,913 14,407 12,915 Total stock-based compensation $ 137,042 $ 101,280 $ 91,202 Determination of Fair Value We record stock-based compensation awards based on fair value as of the grant date. We value RSUs at the market close price of our common stock on the grant date. For option awards and ESPP offerings, we use the Black-Scholes option pricing model to determine fair value. We recognize such costs as compensation expense generally on a straight-line basis over the requisite service period of the award. Stock Options For the years ended December 31, 2020, 2019 and 2018, the fair value of each stock option granted under our plans was estimated on the date of grant using the Black-Scholes option pricing model with the following assumptions: Year Ended December 31, 2020 2019 2018 Expected term (in years) 5.0 6.9 7.0 Risk-free interest rate 0.4 % 2.5 % 2.9 % Expected volatility 43.5 % 42.8 % 44.6 % Dividend rate — % — % — % ESPP The following table summarizes the assumptions relating to our ESPP: Year Ended December 31, 2020 2019 2018 Expected term (in years) 1.6 1.1 1.1 Risk-free interest rate 0.4 % 1.8 % 2.4 % Expected volatility 45.1 % 42.5 % 41.9 % Dividend rate — % — % — % As of December 31, 2020, unrecognized stock-based compensation expenses by award type and their expected weighted-average recognition periods are summarized in the following table (in thousands, except years). December 31, 2020 Stock Option RSU ESPP Restricted Stock Unrecognized stock-based compensation expense $ 46,111 $ 337,835 $ 9,494 $ 8,309 Weighted-average amortization period 2.8 years 3.4 years 1.2 years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The following table sets forth the computation of our basic and diluted net income per share attributable to common stockholders (in thousands, except per share amounts): Year Ended December 31, 2020 2019 2018 Numerator: Basic: Net income $ 634,557 $ 859,867 $ 328,115 Less: undistributed earnings allocated to participating securities — (423) (189) Net income attributable to common stockholders, basic $ 634,557 $ 859,444 $ 327,926 Diluted: Net income attributable to common stockholders, basic $ 634,557 $ 859,444 $ 327,926 Add: undistributed earnings allocated to participating securities — 24 15 Net income attributable to common stockholders, diluted $ 634,557 $ 859,468 $ 327,941 Denominator: Basic: Weighted-average shares used in computing net income per share attributable to common stockholders, basic 75,984 76,312 74,750 Diluted: Weighted-average shares used in computing net income per share attributable to common stockholders, basic 75,984 76,312 74,750 Add weighted-average effects of dilutive securities: Stock options and RSUs 3,462 4,565 6,083 Employee stock purchase plan 19 2 11 Weighted-average shares used in computing net income per share attributable to common stockholders, diluted 79,465 80,879 80,844 Net income per share attributable to common stockholders: Basic $ 8.35 $ 11.26 $ 4.39 Diluted $ 7.99 $ 10.63 $ 4.06 The following weighted-average outstanding shares of common stock equivalents were excluded from the computation of diluted net income per share attributable to common stockholders because their effects would have been anti-dilutive for the periods presented (in thousands): Year Ended December 31, 2020 2019 2018 Stock options and RSUs 345 318 140 Employee stock purchase plan 83 82 71 Total 428 400 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before provision for income taxes are as follows (in thousands): Year Ended December 31, 2020 2019 2018 Domestic $ 621,838 $ 727,632 $ 136,818 Foreign 117,025 134,638 151,983 Income before income taxes $ 738,863 $ 862,270 $ 288,801 The components of the provision for income taxes are as follows (in thousands): Year Ended December 31, 2020 2019 2018 Current provision for income taxes: Federal $ 78,843 $ 58,187 $ 6,113 State 21,135 19,067 2,018 Foreign 12,891 928 10,451 Total current 112,869 78,182 18,582 Deferred tax expense (benefit): Federal (17,592) 362,056 (57,726) State (849) (4,511) (4,164) Foreign 9,878 (433,324) 3,994 Total deferred tax expense (benefit) (8,563) (75,779) (57,896) Total provision for (benefit from) income taxes $ 104,306 $ 2,403 $ (39,314) The reconciliation of the statutory federal income tax rate and our effective income tax rate is as follows (in percentages): Year Ended December 31, 2020 2019 2018 U.S. federal statutory income tax rate 21.00 % 21.00 % 21.00 % State tax, net of federal benefit 2.23 1.30 (0.59) Taxes on foreign earnings differential (0.92) (2.59) (3.37) Tax credits (2.64) (3.10) (7.68) Change in valuation allowance (0.18) (0.10) 1.00 Intra-Entity Sale — (9.95) — Stock-based compensation (5.65) (6.56) (24.90) Tax Cuts and Jobs Act — — (1.72) Acquisition and integration costs 0.27 0.04 2.12 Other, net 0.01 0.24 0.53 Effective tax rate 14.12 % 0.28 % (13.61) % Excess tax benefits resulting from stock awards were $58.7 million, $77.9 million and $75.5 million for the years ended December 31, 2020, 2019 and 2018, respectively. We have operations and a taxable presence in numerous jurisdictions outside the U.S. On December 31, 2019, we completed an intra-entity transaction to sell our non-Americas economic and beneficial intellectual property ("IP") rights in exchange for a non-interest-bearing note of $3.4 billion. As a result of the transaction, tax basis in the IP transferred equaled the fair market value of the qualifying IP that resulted in the recognition of a deferred tax asset of $429.1 million, which was largely offset by a deferred tax liability of $343.3 million associated with the future US tax on foreign earnings arising from the transaction for the difference between the local tax basis and U.S. GAAP book basis of the IP rights. The tax effects of temporary differences that give rise to significant portions of deferred tax assets (liabilities) are as follows (in thousands): December 31, 2020 2019 Deferred tax assets: Intangible assets $ 392,053 $ 419,911 Reserves and accruals not currently deductible 80,550 71,945 Tax credits 68,592 54,867 Lease financing obligation 22,080 22,547 Capitalized research and development expenses 23,656 16,169 Stock-based compensation 18,548 15,856 Net operating losses 23,998 8,857 Other 3,873 3,950 Gross deferred tax assets 633,350 614,102 Valuation allowance (82,638) (67,331) Total deferred tax assets 550,712 546,771 Deferred tax liabilities: US tax on foreign earnings (317,970) (326,967) Right of use asset (18,764) (20,038) Other (383) (2,451) Total deferred tax liabilities (337,117) (349,456) Net deferred tax assets $ 213,595 $ 197,315 The following table presents the breakdown between non-current deferred tax assets and liabilities (in thousands): December 31, 2020 2019 Deferred tax assets, non-current $ 441,531 $ 452,025 Deferred tax liabilities, non-current (227,936) (254,710) Total net deferred tax assets $ 213,595 $ 197,315 Recognition of deferred tax assets is appropriate when realization of these assets is more likely than not. We believe that all deferred tax assets are realizable with the exception of California, Canada, and U.K. deferred tax assets. Therefore, we recorded a valuation allowance of $82.6 million and $67.3 million as of December 31, 2020 and 2019, respectively, against California, Canada, and U.K. deferred tax assets, since it is more likely than not that these assets will be not be recognized. As of December 31, 2020, we had $245.1 million and $97.4 million of net operating loss carryforwards for federal and state income tax purposes, respectively, from the acquisition of Mojo Networks, Big Switch Networks and Awake Security. These federal and state losses will begin to expire in 2027 and 2029, respectively. For foreign jurisdictions, we had combined foreign net operating loss carryforwards of $12.8 million, which do not expire. We had a federal credit of $2.0 million from the acquisition of Awake Security, which will begin to expire in 2038 and a California state credit of $128.7 million, which can be carried over indefinitely. For foreign jurisdictions, we had $0.5 million of Canadian scientific research and experimental development tax credit carry-forwards, which will begin to expire in 2034. Utilization of the net operating losses and tax credit carryforwards may be subject to limitations due to ownership change limitations provided in the Internal Revenue code and similar state or foreign provisions. The Tax Cuts and Jobs Act enacted on December 22, 2017 requires a Transition Tax on previously untaxed accumulated and current foreign earnings. Correspondingly, all undistributed earnings are deemed to be taxed and distributions of the unremitted earnings do not have any significant U.S. federal income tax impact. We have not provided for any remaining tax effect, if any, of limited outside basis differences of our foreign subsidiaries based upon plans of future reinvestment.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20, 2019 and 2018 is as follows (in thousands): Year Ended December 31, 2020 2019 2018 Gross unrecognized tax benefits—beginning balance $ 93,806 $ 74,436 $ 48,835 Increases related to tax positions taken in a prior year 3,103 11,171 330 Increases related to tax positions taken during current year 20,274 22,714 27,413 Decreases related to tax positions taken in a prior year (18,029) (89) (675) Decreases related to settlements with taxing authorities — (12,388) — Decreases related to lapse of statute of limitations (6,654) (2,120) (2,173) Adjustment for acquisition — 82 706 Gross unrecognized tax benefits—ending balance $ 92,500 $ 93,806 $ 74,436 As of December 31, 2020, 2019 and 2018, the total amount of gross unrecognized tax benefits was $92.5 million, $93.8 million and $74.4 million, respectively, of which $44.7 million, $28.5 million and $35.7 million would affect our effective tax rate if recognized. Our policy is to recognize interest and penalties accrued on any unrecognized tax benefits as a component of income tax expense. We have recorded a net expense for interest and penalties of $0.1 million and $0.2 million in the years ended December 31, 2020 and 2019, respectively. As of December 31, 2020 and 2019, we recognized a liability for interest and penalties of $2.0 million and $2.2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al Information We operate as one reportable segment. The following table represents revenue based on customers' shipping addresses (in thousands): Year Ended December 31, 2020 2019 2018 Americas $ 1,771,992 $ 1,833,163 $ 1,550,453 Europe, Middle East and Africa 326,729 381,651 414,069 Asia Pacific 218,791 195,892 186,847 Total revenue $ 2,317,512 $ 2,410,706 $ 2,151,369 Long-lived assets, excluding intercompany receivables, investments in subsidiaries, investments in privately-held companies and deferred tax assets, net by location are summarized as follows (in thousands): December 31, 2020 2019 United States $ 24,110 $ 32,565 International 8,121 6,708 Total $ 32,231 $ 39,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0</t>
        </is>
      </c>
    </row>
    <row r="3">
      <c r="A3" s="3" t="inlineStr">
        <is>
          <t>Postemployment Benefits [Abstract]</t>
        </is>
      </c>
    </row>
    <row r="4">
      <c r="A4" s="4" t="inlineStr">
        <is>
          <t>Post-Employment Benefits</t>
        </is>
      </c>
      <c r="B4" s="4" t="inlineStr">
        <is>
          <t>Post-Employment Benefits We have a 401(k) Plan that covers substantially all of our employees in the U.S.  Effective January 1, 2017, we have elected to match 100% of employees' contributions up to a maximum of 3% of an employee's annual salary. Matching contributions are immediately vested. For the years ended December 31, 2020, 2019 and 2018, we contributed approximately $7.4 million, $5.1 million and $4.6 million for the matching contribu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93219</v>
      </c>
      <c r="C3" s="5" t="n">
        <v>1111286</v>
      </c>
    </row>
    <row r="4">
      <c r="A4" s="4" t="inlineStr">
        <is>
          <t>Marketable securities</t>
        </is>
      </c>
      <c r="B4" s="6" t="n">
        <v>1979649</v>
      </c>
      <c r="C4" s="6" t="n">
        <v>1613082</v>
      </c>
    </row>
    <row r="5">
      <c r="A5" s="4" t="inlineStr">
        <is>
          <t>Accounts receivable, net of rebates and allowances of $4,497 and $6,160, respectively</t>
        </is>
      </c>
      <c r="B5" s="6" t="n">
        <v>389540</v>
      </c>
      <c r="C5" s="6" t="n">
        <v>391987</v>
      </c>
    </row>
    <row r="6">
      <c r="A6" s="4" t="inlineStr">
        <is>
          <t>Inventories</t>
        </is>
      </c>
      <c r="B6" s="6" t="n">
        <v>479668</v>
      </c>
      <c r="C6" s="6" t="n">
        <v>243825</v>
      </c>
    </row>
    <row r="7">
      <c r="A7" s="4" t="inlineStr">
        <is>
          <t>Prepaid expenses and other current assets</t>
        </is>
      </c>
      <c r="B7" s="6" t="n">
        <v>94922</v>
      </c>
      <c r="C7" s="6" t="n">
        <v>111456</v>
      </c>
    </row>
    <row r="8">
      <c r="A8" s="4" t="inlineStr">
        <is>
          <t>Total current assets</t>
        </is>
      </c>
      <c r="B8" s="6" t="n">
        <v>3836998</v>
      </c>
      <c r="C8" s="6" t="n">
        <v>3471636</v>
      </c>
    </row>
    <row r="9">
      <c r="A9" s="4" t="inlineStr">
        <is>
          <t>Property and equipment, net</t>
        </is>
      </c>
      <c r="B9" s="6" t="n">
        <v>32231</v>
      </c>
      <c r="C9" s="6" t="n">
        <v>39273</v>
      </c>
    </row>
    <row r="10">
      <c r="A10" s="4" t="inlineStr">
        <is>
          <t>Acquisition-related intangible assets, net</t>
        </is>
      </c>
      <c r="B10" s="6" t="n">
        <v>122790</v>
      </c>
      <c r="C10" s="6" t="n">
        <v>45235</v>
      </c>
    </row>
    <row r="11">
      <c r="A11" s="4" t="inlineStr">
        <is>
          <t>Goodwill</t>
        </is>
      </c>
      <c r="B11" s="6" t="n">
        <v>189696</v>
      </c>
      <c r="C11" s="6" t="n">
        <v>54855</v>
      </c>
    </row>
    <row r="12">
      <c r="A12" s="4" t="inlineStr">
        <is>
          <t>Investments</t>
        </is>
      </c>
      <c r="B12" s="6" t="n">
        <v>8314</v>
      </c>
      <c r="C12" s="6" t="n">
        <v>4150</v>
      </c>
    </row>
    <row r="13">
      <c r="A13" s="4" t="inlineStr">
        <is>
          <t>Operating lease right-of-use assets</t>
        </is>
      </c>
      <c r="B13" s="6" t="n">
        <v>77288</v>
      </c>
      <c r="C13" s="6" t="n">
        <v>87770</v>
      </c>
    </row>
    <row r="14">
      <c r="A14" s="4" t="inlineStr">
        <is>
          <t>Deferred tax assets</t>
        </is>
      </c>
      <c r="B14" s="6" t="n">
        <v>441531</v>
      </c>
      <c r="C14" s="6" t="n">
        <v>452025</v>
      </c>
    </row>
    <row r="15">
      <c r="A15" s="4" t="inlineStr">
        <is>
          <t>Other assets</t>
        </is>
      </c>
      <c r="B15" s="6" t="n">
        <v>30071</v>
      </c>
      <c r="C15" s="6" t="n">
        <v>30346</v>
      </c>
    </row>
    <row r="16">
      <c r="A16" s="4" t="inlineStr">
        <is>
          <t>TOTAL ASSETS</t>
        </is>
      </c>
      <c r="B16" s="6" t="n">
        <v>4738919</v>
      </c>
      <c r="C16" s="6" t="n">
        <v>4185290</v>
      </c>
    </row>
    <row r="17">
      <c r="A17" s="3" t="inlineStr">
        <is>
          <t>CURRENT LIABILITIES:</t>
        </is>
      </c>
    </row>
    <row r="18">
      <c r="A18" s="4" t="inlineStr">
        <is>
          <t>Accounts payable</t>
        </is>
      </c>
      <c r="B18" s="6" t="n">
        <v>134235</v>
      </c>
      <c r="C18" s="6" t="n">
        <v>92105</v>
      </c>
    </row>
    <row r="19">
      <c r="A19" s="4" t="inlineStr">
        <is>
          <t>Accrued liabilities</t>
        </is>
      </c>
      <c r="B19" s="6" t="n">
        <v>143357</v>
      </c>
      <c r="C19" s="6" t="n">
        <v>140249</v>
      </c>
    </row>
    <row r="20">
      <c r="A20" s="4" t="inlineStr">
        <is>
          <t>Deferred revenue</t>
        </is>
      </c>
      <c r="B20" s="6" t="n">
        <v>396259</v>
      </c>
      <c r="C20" s="6" t="n">
        <v>312668</v>
      </c>
    </row>
    <row r="21">
      <c r="A21" s="4" t="inlineStr">
        <is>
          <t>Other current liabilities</t>
        </is>
      </c>
      <c r="B21" s="6" t="n">
        <v>94392</v>
      </c>
      <c r="C21" s="6" t="n">
        <v>52052</v>
      </c>
    </row>
    <row r="22">
      <c r="A22" s="4" t="inlineStr">
        <is>
          <t>Total current liabilities</t>
        </is>
      </c>
      <c r="B22" s="6" t="n">
        <v>768243</v>
      </c>
      <c r="C22" s="6" t="n">
        <v>597074</v>
      </c>
    </row>
    <row r="23">
      <c r="A23" s="4" t="inlineStr">
        <is>
          <t>Income taxes payable</t>
        </is>
      </c>
      <c r="B23" s="6" t="n">
        <v>53053</v>
      </c>
      <c r="C23" s="6" t="n">
        <v>55485</v>
      </c>
    </row>
    <row r="24">
      <c r="A24" s="4" t="inlineStr">
        <is>
          <t>Operating lease liabilities, non-current</t>
        </is>
      </c>
      <c r="B24" s="6" t="n">
        <v>72397</v>
      </c>
      <c r="C24" s="6" t="n">
        <v>83022</v>
      </c>
    </row>
    <row r="25">
      <c r="A25" s="4" t="inlineStr">
        <is>
          <t>Deferred revenue, non-current</t>
        </is>
      </c>
      <c r="B25" s="6" t="n">
        <v>254568</v>
      </c>
      <c r="C25" s="6" t="n">
        <v>262620</v>
      </c>
    </row>
    <row r="26">
      <c r="A26" s="4" t="inlineStr">
        <is>
          <t>Deferred tax liabilities, non-current</t>
        </is>
      </c>
      <c r="B26" s="6" t="n">
        <v>227936</v>
      </c>
      <c r="C26" s="6" t="n">
        <v>254710</v>
      </c>
    </row>
    <row r="27">
      <c r="A27" s="4" t="inlineStr">
        <is>
          <t>Other long-term liabilities</t>
        </is>
      </c>
      <c r="B27" s="6" t="n">
        <v>42431</v>
      </c>
      <c r="C27" s="6" t="n">
        <v>37693</v>
      </c>
    </row>
    <row r="28">
      <c r="A28" s="4" t="inlineStr">
        <is>
          <t>TOTAL LIABILITIES</t>
        </is>
      </c>
      <c r="B28" s="6" t="n">
        <v>1418628</v>
      </c>
      <c r="C28" s="6" t="n">
        <v>1290604</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Preferred stock, $0.0001 par value—100,000 shares authorized and no shares issued and outstanding as of December 31, 2020 and 2019</t>
        </is>
      </c>
      <c r="B31" s="6" t="n">
        <v>0</v>
      </c>
      <c r="C31" s="6" t="n">
        <v>0</v>
      </c>
    </row>
    <row r="32">
      <c r="A32" s="4" t="inlineStr">
        <is>
          <t>Common stock, $0.0001 par value—1,000,000 shares authorized as of December 31, 2020 and 2019; 76,174 and 76,389 shares issued and outstanding as of December 31, 2020 and 2019</t>
        </is>
      </c>
      <c r="B32" s="6" t="n">
        <v>8</v>
      </c>
      <c r="C32" s="6" t="n">
        <v>8</v>
      </c>
    </row>
    <row r="33">
      <c r="A33" s="4" t="inlineStr">
        <is>
          <t>Additional paid-in capital</t>
        </is>
      </c>
      <c r="B33" s="6" t="n">
        <v>1292431</v>
      </c>
      <c r="C33" s="6" t="n">
        <v>1106305</v>
      </c>
    </row>
    <row r="34">
      <c r="A34" s="4" t="inlineStr">
        <is>
          <t>Retained earnings</t>
        </is>
      </c>
      <c r="B34" s="6" t="n">
        <v>2027614</v>
      </c>
      <c r="C34" s="6" t="n">
        <v>1788230</v>
      </c>
    </row>
    <row r="35">
      <c r="A35" s="4" t="inlineStr">
        <is>
          <t>Accumulated other comprehensive income</t>
        </is>
      </c>
      <c r="B35" s="6" t="n">
        <v>238</v>
      </c>
      <c r="C35" s="6" t="n">
        <v>143</v>
      </c>
    </row>
    <row r="36">
      <c r="A36" s="4" t="inlineStr">
        <is>
          <t>TOTAL STOCKHOLDERS’ EQUITY</t>
        </is>
      </c>
      <c r="B36" s="6" t="n">
        <v>3320291</v>
      </c>
      <c r="C36" s="6" t="n">
        <v>2894686</v>
      </c>
    </row>
    <row r="37">
      <c r="A37" s="4" t="inlineStr">
        <is>
          <t>TOTAL LIABILITIES AND STOCKHOLDERS’ EQUITY</t>
        </is>
      </c>
      <c r="B37" s="5" t="n">
        <v>4738919</v>
      </c>
      <c r="C37" s="5" t="n">
        <v>4185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The following table sets forth selected unaudited quarterly consolidated statements of operations data for each of the quarters in the years ended December 31, 2020 and 2019. This unaudited selected quarterly financial data has been prepared on the same basis as our audited consolidated financial statements included elsewhere in this Annual Report on Form 10-K. In the opinion of management, the financial data set forth in the tables below reflect all normal recurring adjustments necessary for the fair statement of results of operations for these periods. Our historical results are not necessarily indicative of the results that may be expected in the future and the results of a particular quarter or other interim period are not necessarily indicative of the results for a full year. This financial data should be read in conjunction with the Item 7 Management’s Discussion and Analysis of Financial Condition and Results of Operations, our consolidated financial statements and related notes included elsewhere in this Annual Report on Form 10-K. Three Months Ended Dec. 31, 2020 Sep. 30, 2020 Jun. 30, 2020 Mar. 31, 2020 Dec. 31, 2019 Sep. 30, 2019 Jun. 30, 2019 Mar. 31, 2019 (in thousands, except for per share amounts) Revenue: Product $ 518,281 $ 480,242 $ 421,413 $ 410,906 $ 447,498 $ 555,066 $ 513,171 $ 505,415 Service 130,201 125,189 119,157 112,123 105,048 99,349 95,150 90,009 Total revenue 648,482 605,431 540,570 523,029 552,546 654,415 608,321 595,424 Cost of revenue: Product 210,436 199,465 176,432 163,629 175,476 218,220 200,534 198,152 Service 23,462 21,004 20,049 21,149 20,767 18,921 17,596 16,702 Total cost of revenue 233,898 220,469 196,481 184,778 196,243 237,141 218,130 214,854 Gross profit 414,584 384,962 344,089 338,251 356,303 417,274 390,191 380,570 Operating expenses: Research and development 133,847 128,049 111,544 113,154 110,063 118,732 114,295 119,669 Sales and marketing 67,671 53,372 51,237 57,086 54,535 55,279 53,040 51,053 General and administrative 18,428 15,146 14,319 18,349 15,716 14,657 16,019 15,506 Total operating expenses 219,946 196,567 177,100 188,589 180,314 188,668 183,354 186,228 Income from operations 194,638 188,395 166,989 149,662 175,989 228,606 206,837 194,342 Total other income, net 5,542 13,224 8,256 12,157 11,183 19,169 13,811 12,333 Income before income taxes 200,180 201,619 175,245 161,819 187,172 247,775 220,648 206,675 Provision for (benefit from) income taxes 17,222 33,244 30,452 23,388 (73,520) 38,880 31,397 5,646 Net income $ 182,958 $ 168,375 $ 144,793 $ 138,431 $ 260,692 $ 208,895 $ 189,251 $ 201,029 Net income per share attributable to common stockholders: Basic $ 2.41 $ 2.22 $ 1.91 $ 1.82 $ 3.41 $ 2.73 $ 2.47 $ 2.65 Diluted $ 2.31 $ 2.12 $ 1.83 $ 1.73 $ 3.25 $ 2.59 $ 2.33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Certain reclassifications of prior period amounts were made in the current year to conform to the current period presentation.</t>
        </is>
      </c>
    </row>
    <row r="5">
      <c r="A5" s="4" t="inlineStr">
        <is>
          <t>Risks and uncertainties</t>
        </is>
      </c>
      <c r="B5" s="4" t="inlineStr">
        <is>
          <t>The global coronavirus ("COVID-19") pandemic and resulting mitigation efforts by governments around the world to contain or slow its spread have negatively impacted the global economy, disrupted business, sales activities, global supply chains and workforce participation, including our own, and created significant volatility and disruption of financial markets. Our contract manufacturers and suppliers have experienced delays in the production and export of their product s, which have negatively impacted our supply chain and could negatively impact our business in the future. In addition, COVID-19 related disruptions may have a negative impact on demand from our customers in future periods. How 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mitigation efforts, as well as restrictions on travel and transport, all of which are uncertain and cannot be predicted. Management is actively monitoring the impact of the pandemic on the Company's financial condition, liquidity, operations, suppliers, industry, and workforce. As of the date of issuance of these consolidated financial statements, the extent to which the COVID-19 pandemic may materially impact the Company's financial condition, liquidity, or results of operations is uncertain.</t>
        </is>
      </c>
    </row>
    <row r="6">
      <c r="A6" s="4" t="inlineStr">
        <is>
          <t>Use of Estimates</t>
        </is>
      </c>
      <c r="B6" s="4" t="inlineStr">
        <is>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recognition of deferred tax assets and liabilities related to an intra-entity transaction to sell our non-Americas economic and beneficial intellectual property,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7">
      <c r="A7" s="4" t="inlineStr">
        <is>
          <t>Concentration of Business Risk</t>
        </is>
      </c>
      <c r="B7" s="4" t="inlineStr">
        <is>
          <t>We work closely with third-party contract manufacturers to manufacture our products. As of December 31, 2020, we had two primary contract manufacturing partners, who provided substantially all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t>
        </is>
      </c>
    </row>
    <row r="8">
      <c r="A8" s="4" t="inlineStr">
        <is>
          <t>Concentrations of Credit Risk</t>
        </is>
      </c>
      <c r="B8" s="4" t="inlineStr">
        <is>
          <t>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that represent more than 10% of our total net revenue during the period or net accounts receivable balance at each respective balance sheet date. As of December 31, 2020, we had two customers who represented 31% and 15% of total accounts receivable, respectively. As of December 31, 2019, we had one customer who represented 39% of total accounts receivable. For the years ended December 31, 2020 and 2018, there was one customer who represented 22% and 27% of our total revenue, respectively. For the year ended December 31, 2019, there were two customers who represented 23% and 17% of our total revenue, respectively.</t>
        </is>
      </c>
    </row>
    <row r="9">
      <c r="A9" s="4" t="inlineStr">
        <is>
          <t>Cash and Cash Equivalents</t>
        </is>
      </c>
      <c r="B9" s="4" t="inlineStr">
        <is>
          <t>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 As of December 31, 2020 and 2019, we had restricted cash of $4.2 million, respectively, and that primarily included $4.0 million pledged as collateral representing a security deposit required for a facility lease. Our restricted cash is classified as other assets in the accompanying consolidated balance sheets.</t>
        </is>
      </c>
    </row>
    <row r="10">
      <c r="A10" s="4" t="inlineStr">
        <is>
          <t>Marketable Securities</t>
        </is>
      </c>
      <c r="B10" s="4" t="inlineStr">
        <is>
          <t>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We determine the cost of the debt investment sold based on an average cost basis at the individual security level, and record the interest income in other income, net in the accompanying consolidated statements of operations. We determine any realized gains or losses on the sale of marketable securities using the specific identification method, and record such gains and losses in other income, net in the accompanying consolidated statements of operations.For our debt securities in an unrealized loss position, we determine whether a credit loss exists by considering information about the collectability of the instrument and current market conditions. We recognize an allowance for credit losses, up to the amount of the unrealized loss when appropriate, and write down the amortized cost basis of the investment if it is more likely than not we will be required to sell or we intend to sell the investment before recovery of its amortized cost basis.</t>
        </is>
      </c>
    </row>
    <row r="11">
      <c r="A11" s="4" t="inlineStr">
        <is>
          <t>Accounts Receivable</t>
        </is>
      </c>
      <c r="B11" s="4" t="inlineStr">
        <is>
          <t>Accounts receivable are recorded at the invoiced amount, net of allowances for doubtful accounts, sales rebates and returns reserve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sales rebate and return reserves are recorded as adjustments to revenue.</t>
        </is>
      </c>
    </row>
    <row r="12">
      <c r="A12" s="4" t="inlineStr">
        <is>
          <t>Fair Value Measurements</t>
        </is>
      </c>
      <c r="B12" s="4" t="inlineStr">
        <is>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is>
      </c>
    </row>
    <row r="13">
      <c r="A13" s="4" t="inlineStr">
        <is>
          <t>Foreign Currency</t>
        </is>
      </c>
      <c r="B13" s="4" t="inlineStr">
        <is>
          <t>The functional currency of our foreign subsidiaries is either the U.S. dollar or their local currency depending on the nature of the subsidiaries’ activities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operations.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t>
        </is>
      </c>
    </row>
    <row r="14">
      <c r="A14" s="4" t="inlineStr">
        <is>
          <t>Inventory Valuation and Contract Manufacturer/Supplier Liabilities</t>
        </is>
      </c>
      <c r="B14" s="4" t="inlineStr">
        <is>
          <t xml:space="preserve">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0, 2019 and 2018, we recorded charges of $50.5 million, $41.2 million and $20.8 million,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20 and 2019, we recorded a charge of $14.9 million and $11.7 million, respectively, within cost of product revenue for such liabilities with our contract manufacturers and suppliers. For the year ended December 31, 2018, we did not incur a net loss on such supplier liabilities. </t>
        </is>
      </c>
    </row>
    <row r="15">
      <c r="A15" s="4" t="inlineStr">
        <is>
          <t>Property and Equipment</t>
        </is>
      </c>
      <c r="B15" s="4" t="inlineStr">
        <is>
          <t>Property and equipment are stated at cost, less accumulated depreciation. Depreciation is calculated using the straight-line method over the estimated useful lives of the related assets, generally three years. Our leasehold improvements are depreciated over the shorter of the estimated useful lives of the improvements or the remaining lease term.</t>
        </is>
      </c>
    </row>
    <row r="16">
      <c r="A16" s="4" t="inlineStr">
        <is>
          <t>Leases</t>
        </is>
      </c>
      <c r="B16" s="4" t="inlineStr">
        <is>
          <t>We lease office space, data centers, and equipment under non-cancelable operating leases with various expiration dates through 2028. We determine if an arrangement contains a lease at inception. Operating leases are included in operating lease right-of-use (“ROU”) assets, other current liabilities, and operating lease liabilities, non-current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Operating lease right-of-use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elect to apply the short-term lease measurement and recognition exemption in which ROU assets and lease liabilities are not recognized for leases with terms of 12 months or less.</t>
        </is>
      </c>
    </row>
    <row r="17">
      <c r="A17" s="4" t="inlineStr">
        <is>
          <t>Business Combinations</t>
        </is>
      </c>
      <c r="B17" s="4" t="inlineStr">
        <is>
          <t xml:space="preserve">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t>
        </is>
      </c>
    </row>
    <row r="18">
      <c r="A18" s="4" t="inlineStr">
        <is>
          <t>Goodwill and Intangible Assets</t>
        </is>
      </c>
      <c r="B18" s="4" t="inlineStr">
        <is>
          <t>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6 Goodwill and Acquisition-Related Intangible Assets for additional information. Acquired intangible assets are carried at cost less accumulated amortization. All acquired intangible assets have been determined to have definite lives and are amortized on a straight-line basis over their estimated useful lives, ranging from one</t>
        </is>
      </c>
    </row>
    <row r="19">
      <c r="A19" s="4" t="inlineStr">
        <is>
          <t>Investments in Privately-Held Companies</t>
        </is>
      </c>
      <c r="B19" s="4" t="inlineStr">
        <is>
          <t>Our equity investments in privately-held companies without readily determinable fair values are measured using the measurement alternative, defined by ASC 321 - Investments-Equity Securities</t>
        </is>
      </c>
    </row>
    <row r="20">
      <c r="A20" s="4" t="inlineStr">
        <is>
          <t>Impairment of Long-Lived Assets and Investments in Privately-Held Companies</t>
        </is>
      </c>
      <c r="B20" s="4" t="inlineStr">
        <is>
          <t>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We recognized impairment losses on certain private company investments during 2018.  Refer to Note 5 Investments for additional information. No impairment of any other long-lived assets was identified for any of the periods presented in the consolidated financial statements.</t>
        </is>
      </c>
    </row>
    <row r="21">
      <c r="A21" s="4" t="inlineStr">
        <is>
          <t>Loss Contingencies</t>
        </is>
      </c>
      <c r="B21" s="4" t="inlineStr">
        <is>
          <t>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is>
      </c>
    </row>
    <row r="22">
      <c r="A22" s="4" t="inlineStr">
        <is>
          <t>Revenue Recognition</t>
        </is>
      </c>
      <c r="B22" s="4" t="inlineStr">
        <is>
          <t>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volume customers having terms of up to 6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a contractual right to consideration for both completed and partially completed performance obligations that have not yet been invoiced. Contract assets are included in other current assets in the accompanying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in the accompanying consolidated balance sheets. Assets Recognized from Costs to Obtain a Contract with a Customer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solidated balance sheets. As of December 31, 2020 and 2019, total capitalized costs to obtain contracts were $10.1 million and $8.9 million, respectively.</t>
        </is>
      </c>
    </row>
    <row r="23">
      <c r="A23" s="4" t="inlineStr">
        <is>
          <t>Research and Development Expenses</t>
        </is>
      </c>
      <c r="B23" s="4" t="inlineStr">
        <is>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is>
      </c>
    </row>
    <row r="24">
      <c r="A24" s="4" t="inlineStr">
        <is>
          <t>Warranty</t>
        </is>
      </c>
      <c r="B24" s="4" t="inlineStr">
        <is>
          <t>We offer a one-year warranty on all of our hardware products and a 90-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t>
        </is>
      </c>
    </row>
    <row r="25">
      <c r="A25" s="4" t="inlineStr">
        <is>
          <t>Segment Reporting</t>
        </is>
      </c>
      <c r="B25" s="4" t="inlineStr">
        <is>
          <t>We develop, market and sell cloud networking solutions, which primarily consist of our switching and routing platforms and related network applications,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t>
        </is>
      </c>
    </row>
    <row r="26">
      <c r="A26" s="4" t="inlineStr">
        <is>
          <t>Stock-Based Compensation</t>
        </is>
      </c>
      <c r="B26" s="4" t="inlineStr">
        <is>
          <t>Stock-based compensation cost for equity awards is measured at the grant-date fair value using appropriate valuation techniques and recognized as expense over the requisite service or performance period. We account for forfeitures when they occur. Stock-based compensation cost for stock options and restricted stock units ("RSUs") are recognized on a straight-line basis over the requisite service period, which is generally two granted RSUs that vest upon the satisfaction of both service-based and performance-based conditions. The service-based condition for these awards is generally satisfied over four years. The performance-based conditions are satisfied upon achieving specified performance targets, such as financial or operating metrics. We record stock-based compensation expense for performance-based equity awards on an accelerated attribution method over the requisite service period, which is generally four years, and only if performance-based conditions are considered probable to be satisfied. See Note 8. Stockholders' Equity and Stock-Based Compensation for a detailed discussion of the Company’s stock plans, assumptions to the valuation techniques, and stock-based compensation expense.</t>
        </is>
      </c>
    </row>
    <row r="27">
      <c r="A27" s="4" t="inlineStr">
        <is>
          <t>Income Taxes</t>
        </is>
      </c>
      <c r="B27" s="4" t="inlineStr">
        <is>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The U.S. tax rules require U.S. tax on foreign earnings, known as global intangible low taxed income (“GILTI”).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selected the deferred method of accounting and recorded the associated basis differences anticipated to influence prospective GILTI calculations.</t>
        </is>
      </c>
    </row>
    <row r="28">
      <c r="A28" s="4" t="inlineStr">
        <is>
          <t>Net Income per Share Attributable to Common Stockholders</t>
        </is>
      </c>
      <c r="B28" s="4" t="inlineStr">
        <is>
          <t>Basic and diluted net income per share attributable to common stockholders are calculated in conformity with the two-class method required for participating securities. Our shares of common stock subject to repurchase are considered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ly dilutive common shares assuming the dilutive effect of outstanding stock options, restricted stock units, and employee stock purchase plan using the treasury stock method. Potentially dilutive shares whose effect would have been antidilutive are excluded from the computation of diluted net income per share.</t>
        </is>
      </c>
    </row>
    <row r="29">
      <c r="A29" s="4" t="inlineStr">
        <is>
          <t>Recently Adopted Accounting Pronouncements and Recent Accounting Pronouncements Not Yet Effective</t>
        </is>
      </c>
      <c r="B29" s="4" t="inlineStr">
        <is>
          <t>Recently Adopted Accounting Pronouncements Credit Losses of Financial Instruments In June 2016, the Financial Accounting Standards Board ("FASB") issued Accounting Standard Update ("ASU") 2016-13 (Topic 326), Financial Instruments-Credit Losses: Measurement of Credit Losses on Financial Instruments , to replace the incurred loss impairment methodology with a methodology that reflects expected credit losses and requires consideration of a broader range of reasonable and supportable information to inform credit loss estimates. The proposed standard requires a financial asset measured at amortized cost basis to be presented at the net amount expected to be collected. For trade receivables, we are required to estimate lifetime expected credit losses. For available-for-sale debt securities, we are required to recognize an allowance for credit losses rather than a reduction to the carrying value of the asset. We adopted the new standard on January 1, 2020 under the modified retrospective approach with no material impact on our consolidated financial statements upon adoption. In addition, we continue to monitor the financial implications of the COVID-19 pandemic on expected credit losses. Simplifying the Test for Goodwill Impairment In January 2017, the FASB issued ASU 2017-04 (Topic 350), Simplifying the test for goodwill impairment , to eliminate Step 2 of the goodwill impairment test. Entities are required to record an impairment charge based on the excess of a reporting unit’s carrying amount over its fair value. We adopted this standard prospectively on January 1, 2020 with no impact to our consolidated financial statements. Changes to the Disclosure Requirements for Fair Value Measurement In August 2018, the FASB issued ASU 2018-13 (Topic 820), Fair Value Measurement: Disclosure Framework - Changes to the Disclosure Requirements for Fair Value Measurement, which eliminates, adds, and modifies certain disclosure requirements for fair value measurements. We adopted this standard on January 1, 2020 with no material impact on our consolidated financial statements. See Note 5 Investments for additional information on our Level 3 investments. Recent Accounting Pronouncements Not Yet Effective Income Taxes In December 2019, the FASB issued ASU 2019-12, Income Taxes ( Topic 740 ):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with earlier adoption permitted. Most amendments within this standard are required to be applied on a prospective basis, while certain amendments must be applied on a retrospective or modified retrospective basis. We are currently evaluating the adoption impacts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fair value is as follows (in thousands): Preliminary Purchase Price Allocation Cash and cash equivalents $ 21,051 Other tangible assets 19,580 Liabilities (28,598) Intangible assets 101,640 Goodwill 134,841 Net assets acquired $ 248,514 </t>
        </is>
      </c>
    </row>
    <row r="5">
      <c r="A5" s="4" t="inlineStr">
        <is>
          <t>Schedule of Intangible Assets Acquired</t>
        </is>
      </c>
      <c r="B5" s="4" t="inlineStr">
        <is>
          <t xml:space="preserve">The following table shows the valuation of the intangible assets acquired (in thousands) along with their weighted average estimated useful lives: Acquisition Date Fair Value Weighted Average Estimated Useful Life Developed technology $ 72,220 7 years Customer relationships 18,840 7 years Trade name 6,520 5 years Others 4,060 2 years Total intangible assets acquired $ 101,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by Level</t>
        </is>
      </c>
      <c r="B4" s="4" t="inlineStr">
        <is>
          <t>The following tables summarize the amortized costs, unrealized gains and losses, and fair values of these financial assets by significant investment category and their levels within the fair value hierarchy (in thousands): December 31, 2020 Amortized Cost Unrealized Gains Unrealized Losses Fair Value Level I Level II Level III Financial Assets: Cash Equivalents: Money market funds $ 438,854 $ — $ — $ 438,854 $ 438,854 $ — $ — Marketable Securities: Commercial paper 51,211 — — 51,211 — 51,211 — Certificates of deposits (1) 50,136 3 — 50,139 — 50,139 — U.S. government notes 523,320 187 (1) 523,506 523,506 — — Corporate bonds 878,484 1,167 (330) 879,321 — 879,321 — Agency securities 475,132 343 (3) 475,472 — 475,472 — 1,978,283 1,700 (334) 1,979,649 523,506 1,456,143 — Other Assets: Money market funds - restricted 4,235 — — 4,235 4,235 — — Total Financial Assets $ 2,421,372 $ 1,700 $ (334) $ 2,422,738 $ 966,595 $ 1,456,143 $ — ____________________ (1) As of December 31, 2020, all of our certificates of deposits were domestic deposits. December 31, 2019 Amortized Cost Unrealized Gains Unrealized Losses Fair Value Level I Level II Level III Financial Assets: Cash Equivalents: Money market funds $ 562,580 $ — $ — $ 562,580 $ 562,580 $ — $ — Certificates of deposits (1) 4,001 — — 4,001 — 4,001 — 566,581 — — 566,581 562,580 4,001 — Marketable Securities: Commercial paper 66,717 — — 66,717 — 66,717 — Certificates of deposits (1) 3,000 — — 3,000 — 3,000 — U.S. government notes 518,884 414 (20) 519,278 519,278 — — Corporate bonds 787,741 2,392 (73) 790,060 — 790,060 — Agency securities 233,491 577 (41) 234,027 — 234,027 — 1,609,833 3,383 (134) 1,613,082 519,278 1,093,804 — Other Assets: Money market funds - restricted 4,229 — — 4,229 4,229 — — Total Financial Assets $ 2,180,643 $ 3,383 $ (134) $ 2,183,892 $ 1,086,087 $ 1,097,805 $ — ____________________ (1) As of December 31, 2019, all of our certificates of deposits were domestic deposits.</t>
        </is>
      </c>
    </row>
    <row r="5">
      <c r="A5" s="4" t="inlineStr">
        <is>
          <t>Fair Value of Available-for-sale Marketable Securities by Remaining Contractual Maturity</t>
        </is>
      </c>
      <c r="B5" s="4" t="inlineStr">
        <is>
          <t xml:space="preserve">The fair values of available-for-sale marketable securities, by remaining contractual maturity, are as follows (in thousands): December 31, 2020 Due in 1 year or less $ 1,151,647 Due in 1 year through 2 years 828,002 Total marketable securities $ 1,979,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Financial Statements Details (Tables)</t>
        </is>
      </c>
      <c r="B1" s="2" t="inlineStr">
        <is>
          <t>12 Months Ended</t>
        </is>
      </c>
    </row>
    <row r="2">
      <c r="B2" s="2" t="inlineStr">
        <is>
          <t>Dec. 31, 2020</t>
        </is>
      </c>
    </row>
    <row r="3">
      <c r="A3" s="3" t="inlineStr">
        <is>
          <t>Balance Sheet Components [Abstract]</t>
        </is>
      </c>
    </row>
    <row r="4">
      <c r="A4" s="4" t="inlineStr">
        <is>
          <t>Schedule of Cash, Cash Equivalents and Restricted Cash</t>
        </is>
      </c>
      <c r="B4" s="4" t="inlineStr">
        <is>
          <t xml:space="preserve">The reconciliation of cash, cash equivalents and restricted cash reported in the accompanying consolidated balance sheets to the total of the same such amounts in the accompanying consolidated statements of cash flows is as follows (in thousands): December 31, 2020 2019 Cash and cash equivalents $ 893,219 $ 1,111,286 Restricted cash included in other assets 4,235 4,229 Total cash, cash equivalents and restricted cash $ 897,454 $ 1,115,515 </t>
        </is>
      </c>
    </row>
    <row r="5">
      <c r="A5" s="4" t="inlineStr">
        <is>
          <t>Schedule of Accounts Receivable</t>
        </is>
      </c>
      <c r="B5" s="4" t="inlineStr">
        <is>
          <t xml:space="preserve">Accounts receivable, net consists of the following (in thousands): December 31, 2020 2019 Accounts receivable $ 394,037 $ 398,147 Allowance for doubtful accounts (659) (638) Product sales rebate and returns reserve (3,838) (5,522) Accounts receivable, net $ 389,540 $ 391,987 Allowance for Doubtful Accounts Activities in the allowance for doubtful accounts consist of the following (in thousands): Year Ended December 31, 2020 2019 2018 Balance at the beginning of year $ 638 $ 507 $ 112 Additions charged to expense 397 221 500 Deductions/write-offs (376) (90) (105) Balance at the end of year $ 659 $ 638 $ 507 Product Sales Rebate and Returns Reserve Activities in the product sales rebate and returns reserve consist of the following (in thousands): Year Ended December 31, 2020 2019 2018 Balance at the beginning of year $ 5,522 $ 8,613 $ 7,423 Additions charged against revenue 9,454 2,032 4,269 Consumption (11,138) (5,123) (3,079) Balance at the end of year $ 3,838 $ 5,522 $ 8,613 </t>
        </is>
      </c>
    </row>
    <row r="6">
      <c r="A6" s="4" t="inlineStr">
        <is>
          <t>Schedule of Inventories</t>
        </is>
      </c>
      <c r="B6" s="4" t="inlineStr">
        <is>
          <t xml:space="preserve">Inventories consist of the following (in thousands): December 31, 2020 2019 Raw materials $ 219,218 $ 96,712 Finished goods 260,450 147,113 Total inventories $ 479,668 $ 243,825 </t>
        </is>
      </c>
    </row>
    <row r="7">
      <c r="A7" s="4" t="inlineStr">
        <is>
          <t>Schedule of Prepaid Expenses and Other Current Assets</t>
        </is>
      </c>
      <c r="B7" s="4" t="inlineStr">
        <is>
          <t xml:space="preserve">Prepaid expenses and other current assets consist of the following (in thousands): December 31, 2020 2019 Inventory deposits $ 18,783 $ 13,716 Prepaid income taxes 267 20,153 Other current assets 60,556 64,464 Other prepaid expenses and deposits 15,316 13,123 Total prepaid expenses and other current assets $ 94,922 $ 111,456 </t>
        </is>
      </c>
    </row>
    <row r="8">
      <c r="A8" s="4" t="inlineStr">
        <is>
          <t>Schedule of Property and Equipment, net</t>
        </is>
      </c>
      <c r="B8" s="4" t="inlineStr">
        <is>
          <t xml:space="preserve">Property and equipment, net consists of the following (in thousands): December 31, 2020 2019 Equipment and machinery $ 70,655 $ 64,748 Computer hardware and software 40,081 36,627 Furniture and fixtures 3,787 3,774 Leasehold improvements 31,448 31,235 Construction-in-process 1,441 265 Property and equipment, gross 147,412 136,649 Less: accumulated depreciation (115,181) (97,376) Property and equipment, net $ 32,231 $ 39,273 </t>
        </is>
      </c>
    </row>
    <row r="9">
      <c r="A9" s="4" t="inlineStr">
        <is>
          <t>Schedule of Accrued Liabilities</t>
        </is>
      </c>
      <c r="B9" s="4" t="inlineStr">
        <is>
          <t xml:space="preserve">Accrued liabilities consist of the following (in thousands): December 31, 2020 2019 Accrued payroll related costs $ 73,634 $ 80,133 Accrued manufacturing costs 43,181 31,920 Accrued product development costs 6,733 11,410 Accrued warranty costs 9,314 6,742 Accrued professional fees 5,211 6,335 Accrued taxes 1,870 1,716 Other 3,414 1,993 Total accrued liabilities $ 143,357 $ 140,249 </t>
        </is>
      </c>
    </row>
    <row r="10">
      <c r="A10" s="4" t="inlineStr">
        <is>
          <t>Schedule of Warranty Accrual</t>
        </is>
      </c>
      <c r="B10" s="4" t="inlineStr">
        <is>
          <t xml:space="preserve">The following table summarizes the activity related to our accrued liability for estimated future warranty costs (in thousands): Year Ended December 31, 2020 2019 Warranty accrual, beginning of year $ 6,742 $ 5,362 Liabilities accrued for warranties issued during the year 9,737 7,169 Warranty costs incurred during the year (7,165) (5,789) Warranty accrual, end of year $ 9,314 $ 6,742 </t>
        </is>
      </c>
    </row>
    <row r="11">
      <c r="A11" s="4" t="inlineStr">
        <is>
          <t>Schedule of Contract Balances</t>
        </is>
      </c>
      <c r="B11" s="4" t="inlineStr">
        <is>
          <t xml:space="preserve">The following table summarizes the beginning and ending balances of our contract assets (in thousands): Year Ended December 31, 2020 2019 Contract assets, beginning balance $ 25,565 $ 6,341 Contract assets, ending balance 16,380 25,565 The following table summarizes the activity related to our contract liabilities (in thousands): Year Ended December 31, 2020 2019 Contract liabilities, beginning balance $ 61,050 $ 32,595 Less: Revenue recognized from beginning balance (23,394) (12,887) Less: Beginning balance reclassified to deferred revenue (1,638) (894) Add: Contract liabilities recognized 49,939 42,236 Contract liabilities, ending balance $ 85,957 $ 61,050 </t>
        </is>
      </c>
    </row>
    <row r="12">
      <c r="A12" s="4" t="inlineStr">
        <is>
          <t>Schedule of Deferred Revenue</t>
        </is>
      </c>
      <c r="B12" s="4" t="inlineStr">
        <is>
          <t xml:space="preserve">The following table summarizes the activity related to our deferred revenue (in thousands): Year Ended December 31, 2020 Deferred revenue, beginning balance $ 575,288 Less: Revenue recognized from beginning balance (305,792) Add: Deferral of revenue in current period, excluding amounts recognized during the period 381,331 Deferred revenue, ending balance $ 650,827 </t>
        </is>
      </c>
    </row>
    <row r="13">
      <c r="A13" s="4" t="inlineStr">
        <is>
          <t>Schedule of Other Income (Expense), Net</t>
        </is>
      </c>
      <c r="B13" s="4" t="inlineStr">
        <is>
          <t xml:space="preserve">Other income, net consists of the following (in thousands): Year Ended December 31, 2020 2019 2018 Other income, net: Interest income $ 27,139 $ 51,144 $ 31,666 Interest expense — — (2,701) Gain on sale of marketable securities 9,432 — — Gain (loss) on investments in privately-held companies 4,164 5,427 (13,800) Other income (expense) (1,556) (75) 289 Total other income, net $ 39,179 $ 56,496 $ 15,4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vestments (Tables)</t>
        </is>
      </c>
      <c r="B1" s="2" t="inlineStr">
        <is>
          <t>12 Months Ended</t>
        </is>
      </c>
    </row>
    <row r="2">
      <c r="B2" s="2" t="inlineStr">
        <is>
          <t>Dec. 31, 2020</t>
        </is>
      </c>
    </row>
    <row r="3">
      <c r="A3" s="3" t="inlineStr">
        <is>
          <t>Investments, All Other Investments [Abstract]</t>
        </is>
      </c>
    </row>
    <row r="4">
      <c r="A4" s="4" t="inlineStr">
        <is>
          <t>Equity Securities without Readily Determinable Fair Value</t>
        </is>
      </c>
      <c r="B4" s="4" t="inlineStr">
        <is>
          <t xml:space="preserve">The following table summarizes the activity related to our investments in privately-held companies held as of December 31, 2020 and 2019 (in thousands): December 31, 2020 December 31, 2019 Cost of investment $ 3,000 $ 3,000 Cumulative impairment — — Cumulative upward adjustment 5,314 1,150 Carrying amount of investment $ 8,314 $ 4,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Acquisition-Relat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values of goodwill for the years ended December 31, 2020 and 2019 are as follows (in thousands): Carrying Value Balance at December 31, 2018 $ 53,684 Additions related to acquisitions 1,171 Balance at December 31, 2019 54,855 Additions related to acquisitions (See Note 2 for additional information) 134,841 Balance at December 31, 2020 $ 189,696 </t>
        </is>
      </c>
    </row>
    <row r="5">
      <c r="A5" s="4" t="inlineStr">
        <is>
          <t>Schedule of Acquisition-Related Intangible Assets</t>
        </is>
      </c>
      <c r="B5" s="4" t="inlineStr">
        <is>
          <t>The following table presents details of our acquisition-related intangible assets as of December 31, 2020 and 2019 (in thousands, except for years): December 31, 2020 Gross Carrying Amount Accumulated Amortization Net Carrying Amount Weighted Average Remaining Useful Life Developed technology $ 124,730 $ (31,805) $ 92,925 5.2 Customer relationships 25,920 (4,298) 21,622 6.2 Trade name 8,990 (2,946) 6,044 4.3 Others 5,720 (3,521) 2,199 1.1 Total $ 165,360 $ (42,570) $ 122,790 5.3 December 31, 2019 Gross Carrying Amount Accumulated Amortization Net Carrying Amount Weighted Average Remaining Useful Life Developed technology $ 52,510 $ (14,326) $ 38,184 3.7 Customer relationships 7,080 (1,387) 5,693 5.8 Trade name 2,470 (1,112) 1,358 1.7 Others 1,660 (1,660) — 0.0 Total $ 63,720 $ (18,485) $ 45,235 3.9</t>
        </is>
      </c>
    </row>
    <row r="6">
      <c r="A6" s="4" t="inlineStr">
        <is>
          <t>Schedule of Estimated Amortization Expense</t>
        </is>
      </c>
      <c r="B6" s="4" t="inlineStr">
        <is>
          <t xml:space="preserve">As of December 31, 2020, future estimated amortization expense related to the acquired-related intangible assets is as follows (in thousands): Years Ending December 31, Future Amortization Expense 2021 $ 29,235 2022 26,774 2023 22,781 2024 16,103 2025 9,750 Thereafter 18,147 Total $ 122,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ssets And Liabilities, Lessee</t>
        </is>
      </c>
      <c r="B4" s="4" t="inlineStr">
        <is>
          <t xml:space="preserve">The following table summarizes the supplemental balance sheet information related to our operating leases (in thousands): December 31, 2020 December 31, 2019 Right-of-use assets: Operating lease right-of-use assets $ 77,288 $ 87,770 Lease liabilities: Operating lease liabilities, current (included in other current liabilities) 17,773 16,052 Operating lease liabilities, non-current 72,397 83,022 Total operating lease liabilities $ 90,170 $ 99,074 </t>
        </is>
      </c>
    </row>
    <row r="5">
      <c r="A5" s="4" t="inlineStr">
        <is>
          <t>Lease, Cost</t>
        </is>
      </c>
      <c r="B5" s="4" t="inlineStr">
        <is>
          <t>The following table summarizes our lease costs (in thousands): Year Ended December 31, 2020 2019 Operating lease costs: Fixed lease costs $ 23,392 $ 22,544 Variable lease costs 7,459 6,255 Total operating lease costs $ 30,851 $ 28,799 December 31, 2020 December 31, 2019 Weighted-average remaining lease term — operating leases 5.4 years 6.0 years Weighted-average discount rate — operating leases 5.0% 5.1%</t>
        </is>
      </c>
    </row>
    <row r="6">
      <c r="A6" s="4" t="inlineStr">
        <is>
          <t>Lessee, Operating Lease, Liability, Maturity</t>
        </is>
      </c>
      <c r="B6" s="4" t="inlineStr">
        <is>
          <t xml:space="preserve">of December 31, 2020 are presented in the table below (in thousands): Years ending December 31, 2021 $ 21,770 2022 21,890 2023 19,533 2024 11,730 2025 9,409 2026 and thereafter 19,926 Total undiscounted operating lease payments (excluding non-lease components) 104,258 Less: imputed interest (14,088) Present value of operating lease payments as of December 31, 2020 $ 90,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Share-based Payment Arrangement [Abstract]</t>
        </is>
      </c>
    </row>
    <row r="4">
      <c r="A4" s="4" t="inlineStr">
        <is>
          <t>Class of Treasury Stock</t>
        </is>
      </c>
      <c r="B4" s="4" t="inlineStr">
        <is>
          <t xml:space="preserve">A summary of the stock repurchase activity under the Repurchase Program is as follows (in thousands, except per share amounts): Year Ended December 31, 2020 2019 Aggregate purchase price $ 395,173 $ 266,142 Shares repurchased 2,012 1,189 Average price paid per share $ 196.43 $ 223.57 </t>
        </is>
      </c>
    </row>
    <row r="5">
      <c r="A5" s="4" t="inlineStr">
        <is>
          <t>Schedule of Option Activity</t>
        </is>
      </c>
      <c r="B5" s="4" t="inlineStr">
        <is>
          <t xml:space="preserve">The following table summarizes the option activities and related information (in thousands, except years and per share amounts): Number of Weighted- Weighted- Aggregate Balance—December 31, 2019 4,564 $ 42.50 4.4 $ 740,387 Options granted 115 28.01 Options exercised (1,210) 31.55 Options canceled (39) 105.51 Balance—December 31, 2020 3,430 $ 45.17 3.6 $ 841,659 Vested and exercisable—December 31, 2020 2,263 $ 32.25 3.1 $ 584,598 </t>
        </is>
      </c>
    </row>
    <row r="6">
      <c r="A6" s="4" t="inlineStr">
        <is>
          <t>Schedule of Restricted Stock Units Activity</t>
        </is>
      </c>
      <c r="B6" s="4" t="inlineStr">
        <is>
          <t xml:space="preserve">(in thousands, except per share amounts): Number of Weighted- Unvested balance—December 31, 2019 1,070 $ 190.35 RSUs granted 1,361 216.46 RSUs vested (519) 164.46 RSUs forfeited/canceled (96) 220.92 Unvested balance—December 31, 2020 1,816 $ 215.68 </t>
        </is>
      </c>
    </row>
    <row r="7">
      <c r="A7" s="4" t="inlineStr">
        <is>
          <t>Schedule of Shares Available for Grant</t>
        </is>
      </c>
      <c r="B7" s="4" t="inlineStr">
        <is>
          <t>The following table presents the stock activities and the total number of shares available for grant as of December 31, 2020 under our 2014 Equity Incentive Plan (in thousands): Number of Shares Balance—December 31, 2019 15,146 Authorized (1) 2,407 Options granted (115) RSUs granted (1,361) Options canceled 39 RSUs forfeited 96 Shares traded for taxes 37 Balance—December 31, 2020 16,249 (1): The authorized number of shares consists of 2,291,660 shares approved by our board of directors under the aforementioned 2014 Equity Incentive Plan effective January 1, 2020, and 115,338 shares assumed under the Awake Security 2014 Equity Incentive Plan in conjunction with our acquisition of Awake Security .</t>
        </is>
      </c>
    </row>
    <row r="8">
      <c r="A8" s="4" t="inlineStr">
        <is>
          <t>Schedule of Stock-Based Compensation Expense</t>
        </is>
      </c>
      <c r="B8" s="4" t="inlineStr">
        <is>
          <t xml:space="preserve">The following table summarizes the stock-based compensation expense related to our equity awards (in thousands): Year Ended December 31, 2020 2019 2018 Cost of revenue $ 6,272 $ 4,637 $ 5,087 Research and development 79,913 53,068 48,205 Sales and marketing 34,944 29,168 24,995 General and administrative 15,913 14,407 12,915 Total stock-based compensation $ 137,042 $ 101,280 $ 91,202 </t>
        </is>
      </c>
    </row>
    <row r="9">
      <c r="A9" s="4" t="inlineStr">
        <is>
          <t>Schedule of Stock Option Valuation Assumptions</t>
        </is>
      </c>
      <c r="B9" s="4" t="inlineStr">
        <is>
          <t>For the years ended December 31, 2020, 2019 and 2018, the fair value of each stock option granted under our plans was estimated on the date of grant using the Black-Scholes option pricing model with the following assumptions: Year Ended December 31, 2020 2019 2018 Expected term (in years) 5.0 6.9 7.0 Risk-free interest rate 0.4 % 2.5 % 2.9 % Expected volatility 43.5 % 42.8 % 44.6 % Dividend rate — % — % — %</t>
        </is>
      </c>
    </row>
    <row r="10">
      <c r="A10" s="4" t="inlineStr">
        <is>
          <t>Schedule of ESPP Valuation Assumptions</t>
        </is>
      </c>
      <c r="B10" s="4" t="inlineStr">
        <is>
          <t>The following table summarizes the assumptions relating to our ESPP: Year Ended December 31, 2020 2019 2018 Expected term (in years) 1.6 1.1 1.1 Risk-free interest rate 0.4 % 1.8 % 2.4 % Expected volatility 45.1 % 42.5 % 41.9 % Dividend rate — % — % — %</t>
        </is>
      </c>
    </row>
    <row r="11">
      <c r="A11" s="4" t="inlineStr">
        <is>
          <t>Schedule of Unrecognized Stock-Based Compensation Expense</t>
        </is>
      </c>
      <c r="B11" s="4" t="inlineStr">
        <is>
          <t>As of December 31, 2020, unrecognized stock-based compensation expenses by award type and their expected weighted-average recognition periods are summarized in the following table (in thousands, except years). December 31, 2020 Stock Option RSU ESPP Restricted Stock Unrecognized stock-based compensation expense $ 46,111 $ 337,835 $ 9,494 $ 8,309 Weighted-average amortization period 2.8 years 3.4 years 1.2 years 3.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Basic and Diluted Net Income Per Share Available to Common Stock</t>
        </is>
      </c>
      <c r="B4" s="4" t="inlineStr">
        <is>
          <t xml:space="preserve">The following table sets forth the computation of our basic and diluted net income per share attributable to common stockholders (in thousands, except per share amounts): Year Ended December 31, 2020 2019 2018 Numerator: Basic: Net income $ 634,557 $ 859,867 $ 328,115 Less: undistributed earnings allocated to participating securities — (423) (189) Net income attributable to common stockholders, basic $ 634,557 $ 859,444 $ 327,926 Diluted: Net income attributable to common stockholders, basic $ 634,557 $ 859,444 $ 327,926 Add: undistributed earnings allocated to participating securities — 24 15 Net income attributable to common stockholders, diluted $ 634,557 $ 859,468 $ 327,941 Denominator: Basic: Weighted-average shares used in computing net income per share attributable to common stockholders, basic 75,984 76,312 74,750 Diluted: Weighted-average shares used in computing net income per share attributable to common stockholders, basic 75,984 76,312 74,750 Add weighted-average effects of dilutive securities: Stock options and RSUs 3,462 4,565 6,083 Employee stock purchase plan 19 2 11 Weighted-average shares used in computing net income per share attributable to common stockholders, diluted 79,465 80,879 80,844 Net income per share attributable to common stockholders: Basic $ 8.35 $ 11.26 $ 4.39 Diluted $ 7.99 $ 10.63 $ 4.06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attributable to common stockholders because their effects would have been anti-dilutive for the periods presented (in thousands): Year Ended December 31, 2020 2019 2018 Stock options and RSUs 345 318 140 Employee stock purchase plan 83 82 71 Total 428 400 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bates and allowances</t>
        </is>
      </c>
      <c r="B3" s="5" t="n">
        <v>4497</v>
      </c>
      <c r="C3" s="5" t="n">
        <v>6160</v>
      </c>
    </row>
    <row r="4">
      <c r="A4" s="4" t="inlineStr">
        <is>
          <t>Preferred stock, par value (in dollars per share)</t>
        </is>
      </c>
      <c r="B4" s="7" t="n">
        <v>0.1</v>
      </c>
      <c r="C4" s="7" t="n">
        <v>0.1</v>
      </c>
    </row>
    <row r="5">
      <c r="A5" s="4" t="inlineStr">
        <is>
          <t>Preferred stock, shares authorized (in shares)</t>
        </is>
      </c>
      <c r="B5" s="6" t="n">
        <v>100000</v>
      </c>
      <c r="C5" s="6" t="n">
        <v>1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1</v>
      </c>
      <c r="C8" s="7" t="n">
        <v>0.1</v>
      </c>
    </row>
    <row r="9">
      <c r="A9" s="4" t="inlineStr">
        <is>
          <t>Common stock, shares authorized (in shares)</t>
        </is>
      </c>
      <c r="B9" s="6" t="n">
        <v>1000000000</v>
      </c>
      <c r="C9" s="6" t="n">
        <v>1000000000</v>
      </c>
    </row>
    <row r="10">
      <c r="A10" s="4" t="inlineStr">
        <is>
          <t>Common stock, shares issued (in shares)</t>
        </is>
      </c>
      <c r="B10" s="6" t="n">
        <v>76174000</v>
      </c>
      <c r="C10" s="6" t="n">
        <v>76389000</v>
      </c>
    </row>
    <row r="11">
      <c r="A11" s="4" t="inlineStr">
        <is>
          <t>Common stock, shares outstanding (in shares)</t>
        </is>
      </c>
      <c r="B11" s="6" t="n">
        <v>76174000</v>
      </c>
      <c r="C11" s="6" t="n">
        <v>763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The components of income before provision for income taxes are as follows (in thousands): Year Ended December 31, 2020 2019 2018 Domestic $ 621,838 $ 727,632 $ 136,818 Foreign 117,025 134,638 151,983 Income before income taxes $ 738,863 $ 862,270 $ 288,801 </t>
        </is>
      </c>
    </row>
    <row r="5">
      <c r="A5" s="4" t="inlineStr">
        <is>
          <t>Schedule of Components of Income Tax Expense (Benefit)</t>
        </is>
      </c>
      <c r="B5" s="4" t="inlineStr">
        <is>
          <t>The components of the provision for income taxes are as follows (in thousands): Year Ended December 31, 2020 2019 2018 Current provision for income taxes: Federal $ 78,843 $ 58,187 $ 6,113 State 21,135 19,067 2,018 Foreign 12,891 928 10,451 Total current 112,869 78,182 18,582 Deferred tax expense (benefit): Federal (17,592) 362,056 (57,726) State (849) (4,511) (4,164) Foreign 9,878 (433,324) 3,994 Total deferred tax expense (benefit) (8,563) (75,779) (57,896) Total provision for (benefit from) income taxes $ 104,306 $ 2,403 $ (39,314)</t>
        </is>
      </c>
    </row>
    <row r="6">
      <c r="A6" s="4" t="inlineStr">
        <is>
          <t>Schedule of Effective Income Tax Rate Reconciliation</t>
        </is>
      </c>
      <c r="B6" s="4" t="inlineStr">
        <is>
          <t>The reconciliation of the statutory federal income tax rate and our effective income tax rate is as follows (in percentages): Year Ended December 31, 2020 2019 2018 U.S. federal statutory income tax rate 21.00 % 21.00 % 21.00 % State tax, net of federal benefit 2.23 1.30 (0.59) Taxes on foreign earnings differential (0.92) (2.59) (3.37) Tax credits (2.64) (3.10) (7.68) Change in valuation allowance (0.18) (0.10) 1.00 Intra-Entity Sale — (9.95) — Stock-based compensation (5.65) (6.56) (24.90) Tax Cuts and Jobs Act — — (1.72) Acquisition and integration costs 0.27 0.04 2.12 Other, net 0.01 0.24 0.53 Effective tax rate 14.12 % 0.28 % (13.61) %</t>
        </is>
      </c>
    </row>
    <row r="7">
      <c r="A7" s="4" t="inlineStr">
        <is>
          <t>Schedule of Deferred Tax Assets and Liabilities</t>
        </is>
      </c>
      <c r="B7" s="4" t="inlineStr">
        <is>
          <t xml:space="preserve">The tax effects of temporary differences that give rise to significant portions of deferred tax assets (liabilities) are as follows (in thousands): December 31, 2020 2019 Deferred tax assets: Intangible assets $ 392,053 $ 419,911 Reserves and accruals not currently deductible 80,550 71,945 Tax credits 68,592 54,867 Lease financing obligation 22,080 22,547 Capitalized research and development expenses 23,656 16,169 Stock-based compensation 18,548 15,856 Net operating losses 23,998 8,857 Other 3,873 3,950 Gross deferred tax assets 633,350 614,102 Valuation allowance (82,638) (67,331) Total deferred tax assets 550,712 546,771 Deferred tax liabilities: US tax on foreign earnings (317,970) (326,967) Right of use asset (18,764) (20,038) Other (383) (2,451) Total deferred tax liabilities (337,117) (349,456) Net deferred tax assets $ 213,595 $ 197,315 The following table presents the breakdown between non-current deferred tax assets and liabilities (in thousands): December 31, 2020 2019 Deferred tax assets, non-current $ 441,531 $ 452,025 Deferred tax liabilities, non-current (227,936) (254,710) Total net deferred tax assets $ 213,595 $ 197,315 </t>
        </is>
      </c>
    </row>
    <row r="8">
      <c r="A8" s="4" t="inlineStr">
        <is>
          <t>Schedule of Unrecognized Tax Benefits Roll Forward</t>
        </is>
      </c>
      <c r="B8" s="4" t="inlineStr">
        <is>
          <t xml:space="preserve">The reconciliation of the beginning and ending amount of gross unrecognized tax benefits as of December 31, 2020, 2019 and 2018 is as follows (in thousands): Year Ended December 31, 2020 2019 2018 Gross unrecognized tax benefits—beginning balance $ 93,806 $ 74,436 $ 48,835 Increases related to tax positions taken in a prior year 3,103 11,171 330 Increases related to tax positions taken during current year 20,274 22,714 27,413 Decreases related to tax positions taken in a prior year (18,029) (89) (675) Decreases related to settlements with taxing authorities — (12,388) — Decreases related to lapse of statute of limitations (6,654) (2,120) (2,173) Adjustment for acquisition — 82 706 Gross unrecognized tax benefits—ending balance $ 92,500 $ 93,806 $ 74,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chedule of Net Revenue and Long Lived Assets, by Location</t>
        </is>
      </c>
      <c r="B4" s="4" t="inlineStr">
        <is>
          <t xml:space="preserve">The following table represents revenue based on customers' shipping addresses (in thousands): Year Ended December 31, 2020 2019 2018 Americas $ 1,771,992 $ 1,833,163 $ 1,550,453 Europe, Middle East and Africa 326,729 381,651 414,069 Asia Pacific 218,791 195,892 186,847 Total revenue $ 2,317,512 $ 2,410,706 $ 2,151,369 Long-lived assets, excluding intercompany receivables, investments in subsidiaries, investments in privately-held companies and deferred tax assets, net by location are summarized as follows (in thousands): December 31, 2020 2019 United States $ 24,110 $ 32,565 International 8,121 6,708 Total $ 32,231 $ 39,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sets forth selected unaudited quarterly consolidated statements of operations data for each of the quarters in the years ended December 31, 2020 and 2019. This unaudited selected quarterly financial data has been prepared on the same basis as our audited consolidated financial statements included elsewhere in this Annual Report on Form 10-K. In the opinion of management, the financial data set forth in the tables below reflect all normal recurring adjustments necessary for the fair statement of results of operations for these periods. Our historical results are not necessarily indicative of the results that may be expected in the future and the results of a particular quarter or other interim period are not necessarily indicative of the results for a full year. This financial data should be read in conjunction with the Item 7 Management’s Discussion and Analysis of Financial Condition and Results of Operations, our consolidated financial statements and related notes included elsewhere in this Annual Report on Form 10-K. Three Months Ended Dec. 31, 2020 Sep. 30, 2020 Jun. 30, 2020 Mar. 31, 2020 Dec. 31, 2019 Sep. 30, 2019 Jun. 30, 2019 Mar. 31, 2019 (in thousands, except for per share amounts) Revenue: Product $ 518,281 $ 480,242 $ 421,413 $ 410,906 $ 447,498 $ 555,066 $ 513,171 $ 505,415 Service 130,201 125,189 119,157 112,123 105,048 99,349 95,150 90,009 Total revenue 648,482 605,431 540,570 523,029 552,546 654,415 608,321 595,424 Cost of revenue: Product 210,436 199,465 176,432 163,629 175,476 218,220 200,534 198,152 Service 23,462 21,004 20,049 21,149 20,767 18,921 17,596 16,702 Total cost of revenue 233,898 220,469 196,481 184,778 196,243 237,141 218,130 214,854 Gross profit 414,584 384,962 344,089 338,251 356,303 417,274 390,191 380,570 Operating expenses: Research and development 133,847 128,049 111,544 113,154 110,063 118,732 114,295 119,669 Sales and marketing 67,671 53,372 51,237 57,086 54,535 55,279 53,040 51,053 General and administrative 18,428 15,146 14,319 18,349 15,716 14,657 16,019 15,506 Total operating expenses 219,946 196,567 177,100 188,589 180,314 188,668 183,354 186,228 Income from operations 194,638 188,395 166,989 149,662 175,989 228,606 206,837 194,342 Total other income, net 5,542 13,224 8,256 12,157 11,183 19,169 13,811 12,333 Income before income taxes 200,180 201,619 175,245 161,819 187,172 247,775 220,648 206,675 Provision for (benefit from) income taxes 17,222 33,244 30,452 23,388 (73,520) 38,880 31,397 5,646 Net income $ 182,958 $ 168,375 $ 144,793 $ 138,431 $ 260,692 $ 208,895 $ 189,251 $ 201,029 Net income per share attributable to common stockholders: Basic $ 2.41 $ 2.22 $ 1.91 $ 1.82 $ 3.41 $ 2.73 $ 2.47 $ 2.65 Diluted $ 2.31 $ 2.12 $ 1.83 $ 1.73 $ 3.25 $ 2.59 $ 2.33 $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rganization and Summary of Significant Accounting Policies (Details)</t>
        </is>
      </c>
      <c r="B1" s="2" t="inlineStr">
        <is>
          <t>12 Months Ended</t>
        </is>
      </c>
    </row>
    <row r="2">
      <c r="B2" s="2" t="inlineStr">
        <is>
          <t>Dec. 31, 2020USD ($)segment</t>
        </is>
      </c>
      <c r="C2" s="2" t="inlineStr">
        <is>
          <t>Dec. 31, 2019USD ($)</t>
        </is>
      </c>
      <c r="D2" s="2" t="inlineStr">
        <is>
          <t>Dec. 31, 2018USD ($)</t>
        </is>
      </c>
    </row>
    <row r="3">
      <c r="A3" s="3" t="inlineStr">
        <is>
          <t>Restricted Cash and Cash Equivalents Items [Line Items]</t>
        </is>
      </c>
    </row>
    <row r="4">
      <c r="A4" s="4" t="inlineStr">
        <is>
          <t>Letter of credit outstanding, amount</t>
        </is>
      </c>
      <c r="B4" s="5" t="n">
        <v>4000000</v>
      </c>
      <c r="C4" s="5" t="n">
        <v>4000000</v>
      </c>
    </row>
    <row r="5">
      <c r="A5" s="3" t="inlineStr">
        <is>
          <t>Inventory</t>
        </is>
      </c>
    </row>
    <row r="6">
      <c r="A6" s="4" t="inlineStr">
        <is>
          <t>Inventory write-down</t>
        </is>
      </c>
      <c r="B6" s="6" t="n">
        <v>50500000</v>
      </c>
      <c r="C6" s="6" t="n">
        <v>41200000</v>
      </c>
      <c r="D6" s="5" t="n">
        <v>20800000</v>
      </c>
    </row>
    <row r="7">
      <c r="A7" s="4" t="inlineStr">
        <is>
          <t>Contract manufacturer and supplier liability</t>
        </is>
      </c>
      <c r="B7" s="5" t="n">
        <v>14900000</v>
      </c>
      <c r="C7" s="6" t="n">
        <v>11700000</v>
      </c>
      <c r="D7" s="6" t="n">
        <v>0</v>
      </c>
    </row>
    <row r="8">
      <c r="A8" s="3" t="inlineStr">
        <is>
          <t>Property and Equipment</t>
        </is>
      </c>
    </row>
    <row r="9">
      <c r="A9" s="4" t="inlineStr">
        <is>
          <t>Estimated useful life</t>
        </is>
      </c>
      <c r="B9" s="4" t="inlineStr">
        <is>
          <t>3 years</t>
        </is>
      </c>
    </row>
    <row r="10">
      <c r="A10" s="3" t="inlineStr">
        <is>
          <t>Impairment of Long-Lived Assets and Investments</t>
        </is>
      </c>
    </row>
    <row r="11">
      <c r="A11" s="4" t="inlineStr">
        <is>
          <t>Impairment of long-lived assets and investments</t>
        </is>
      </c>
      <c r="B11" s="5" t="n">
        <v>0</v>
      </c>
      <c r="C11" s="6" t="n">
        <v>0</v>
      </c>
      <c r="D11" s="5" t="n">
        <v>0</v>
      </c>
    </row>
    <row r="12">
      <c r="A12" s="3" t="inlineStr">
        <is>
          <t>Deferred Revenue Arrangement [Line Items]</t>
        </is>
      </c>
    </row>
    <row r="13">
      <c r="A13" s="4" t="inlineStr">
        <is>
          <t>Capitalized contract cost, amortization period</t>
        </is>
      </c>
      <c r="B13" s="4" t="inlineStr">
        <is>
          <t>5 years</t>
        </is>
      </c>
    </row>
    <row r="14">
      <c r="A14" s="4" t="inlineStr">
        <is>
          <t>Capitalized contract cost</t>
        </is>
      </c>
      <c r="B14" s="5" t="n">
        <v>10100000</v>
      </c>
      <c r="C14" s="5" t="n">
        <v>8900000</v>
      </c>
    </row>
    <row r="15">
      <c r="A15" s="3" t="inlineStr">
        <is>
          <t>Warranty</t>
        </is>
      </c>
    </row>
    <row r="16">
      <c r="A16" s="4" t="inlineStr">
        <is>
          <t>Warranty term on hardware products</t>
        </is>
      </c>
      <c r="B16" s="4" t="inlineStr">
        <is>
          <t>1 year</t>
        </is>
      </c>
    </row>
    <row r="17">
      <c r="A17" s="4" t="inlineStr">
        <is>
          <t>Warranty term on software embedded in products</t>
        </is>
      </c>
      <c r="B17" s="4" t="inlineStr">
        <is>
          <t>90 days</t>
        </is>
      </c>
    </row>
    <row r="18">
      <c r="A18" s="3" t="inlineStr">
        <is>
          <t>Segment Reporting</t>
        </is>
      </c>
    </row>
    <row r="19">
      <c r="A19" s="4" t="inlineStr">
        <is>
          <t>Number of reportable segments | segment</t>
        </is>
      </c>
      <c r="B19" s="6" t="n">
        <v>1</v>
      </c>
    </row>
    <row r="20">
      <c r="A20" s="3" t="inlineStr">
        <is>
          <t>Share-based Compensation Arrangement by Share-based Payment Award [Line Items]</t>
        </is>
      </c>
    </row>
    <row r="21">
      <c r="A21" s="4" t="inlineStr">
        <is>
          <t>Performance based period</t>
        </is>
      </c>
      <c r="B21" s="4" t="inlineStr">
        <is>
          <t>4 years</t>
        </is>
      </c>
    </row>
    <row r="22">
      <c r="A22" s="4" t="inlineStr">
        <is>
          <t>Accelerated requisite service period</t>
        </is>
      </c>
      <c r="B22" s="4" t="inlineStr">
        <is>
          <t>4 years</t>
        </is>
      </c>
    </row>
    <row r="23">
      <c r="A23" s="4" t="inlineStr">
        <is>
          <t>Minimum</t>
        </is>
      </c>
    </row>
    <row r="24">
      <c r="A24" s="3" t="inlineStr">
        <is>
          <t>Deferred Revenue Arrangement [Line Items]</t>
        </is>
      </c>
    </row>
    <row r="25">
      <c r="A25" s="4" t="inlineStr">
        <is>
          <t>PCS term of contract</t>
        </is>
      </c>
      <c r="B25" s="4" t="inlineStr">
        <is>
          <t>1 year</t>
        </is>
      </c>
    </row>
    <row r="26">
      <c r="A26" s="4" t="inlineStr">
        <is>
          <t>Term of contract</t>
        </is>
      </c>
      <c r="B26" s="4" t="inlineStr">
        <is>
          <t>30 days</t>
        </is>
      </c>
    </row>
    <row r="27">
      <c r="A27" s="3" t="inlineStr">
        <is>
          <t>Share-based Compensation Arrangement by Share-based Payment Award [Line Items]</t>
        </is>
      </c>
    </row>
    <row r="28">
      <c r="A28" s="4" t="inlineStr">
        <is>
          <t>Requisite service period of the awards</t>
        </is>
      </c>
      <c r="B28" s="4" t="inlineStr">
        <is>
          <t>2 years</t>
        </is>
      </c>
    </row>
    <row r="29">
      <c r="A29" s="3" t="inlineStr">
        <is>
          <t>Finite-Lived Intangible Assets [Line Items]</t>
        </is>
      </c>
    </row>
    <row r="30">
      <c r="A30" s="4" t="inlineStr">
        <is>
          <t>Weighted average useful life</t>
        </is>
      </c>
      <c r="B30" s="4" t="inlineStr">
        <is>
          <t>1 year</t>
        </is>
      </c>
    </row>
    <row r="31">
      <c r="A31" s="4" t="inlineStr">
        <is>
          <t>Maximum</t>
        </is>
      </c>
    </row>
    <row r="32">
      <c r="A32" s="3" t="inlineStr">
        <is>
          <t>Deferred Revenue Arrangement [Line Items]</t>
        </is>
      </c>
    </row>
    <row r="33">
      <c r="A33" s="4" t="inlineStr">
        <is>
          <t>PCS term of contract</t>
        </is>
      </c>
      <c r="B33" s="4" t="inlineStr">
        <is>
          <t>3 years</t>
        </is>
      </c>
    </row>
    <row r="34">
      <c r="A34" s="4" t="inlineStr">
        <is>
          <t>Term of contract</t>
        </is>
      </c>
      <c r="B34" s="4" t="inlineStr">
        <is>
          <t>60 days</t>
        </is>
      </c>
    </row>
    <row r="35">
      <c r="A35" s="3" t="inlineStr">
        <is>
          <t>Share-based Compensation Arrangement by Share-based Payment Award [Line Items]</t>
        </is>
      </c>
    </row>
    <row r="36">
      <c r="A36" s="4" t="inlineStr">
        <is>
          <t>Requisite service period of the awards</t>
        </is>
      </c>
      <c r="B36" s="4" t="inlineStr">
        <is>
          <t>5 years</t>
        </is>
      </c>
    </row>
    <row r="37">
      <c r="A37" s="3" t="inlineStr">
        <is>
          <t>Finite-Lived Intangible Assets [Line Items]</t>
        </is>
      </c>
    </row>
    <row r="38">
      <c r="A38" s="4" t="inlineStr">
        <is>
          <t>Weighted average useful life</t>
        </is>
      </c>
      <c r="B38" s="4" t="inlineStr">
        <is>
          <t>8 years</t>
        </is>
      </c>
    </row>
    <row r="39">
      <c r="A39" s="4" t="inlineStr">
        <is>
          <t>Customer A | Accounts Receivable | Customer Concentration Risk</t>
        </is>
      </c>
    </row>
    <row r="40">
      <c r="A40" s="3" t="inlineStr">
        <is>
          <t>Product Information [Line Items]</t>
        </is>
      </c>
    </row>
    <row r="41">
      <c r="A41" s="4" t="inlineStr">
        <is>
          <t>Percentage of total per significant customer</t>
        </is>
      </c>
      <c r="B41" s="4" t="inlineStr">
        <is>
          <t>31.00%</t>
        </is>
      </c>
      <c r="C41" s="4" t="inlineStr">
        <is>
          <t>39.00%</t>
        </is>
      </c>
    </row>
    <row r="42">
      <c r="A42" s="4" t="inlineStr">
        <is>
          <t>Customer A | Revenue | Customer Concentration Risk</t>
        </is>
      </c>
    </row>
    <row r="43">
      <c r="A43" s="3" t="inlineStr">
        <is>
          <t>Product Information [Line Items]</t>
        </is>
      </c>
    </row>
    <row r="44">
      <c r="A44" s="4" t="inlineStr">
        <is>
          <t>Percentage of total per significant customer</t>
        </is>
      </c>
      <c r="B44" s="4" t="inlineStr">
        <is>
          <t>22.00%</t>
        </is>
      </c>
      <c r="C44" s="4" t="inlineStr">
        <is>
          <t>23.00%</t>
        </is>
      </c>
      <c r="D44" s="4" t="inlineStr">
        <is>
          <t>27.00%</t>
        </is>
      </c>
    </row>
    <row r="45">
      <c r="A45" s="4" t="inlineStr">
        <is>
          <t>Customer B | Accounts Receivable | Customer Concentration Risk</t>
        </is>
      </c>
    </row>
    <row r="46">
      <c r="A46" s="3" t="inlineStr">
        <is>
          <t>Product Information [Line Items]</t>
        </is>
      </c>
    </row>
    <row r="47">
      <c r="A47" s="4" t="inlineStr">
        <is>
          <t>Percentage of total per significant customer</t>
        </is>
      </c>
      <c r="B47" s="4" t="inlineStr">
        <is>
          <t>15.00%</t>
        </is>
      </c>
    </row>
    <row r="48">
      <c r="A48" s="4" t="inlineStr">
        <is>
          <t>Customer B | Revenue | Customer Concentration Risk</t>
        </is>
      </c>
    </row>
    <row r="49">
      <c r="A49" s="3" t="inlineStr">
        <is>
          <t>Product Information [Line Items]</t>
        </is>
      </c>
    </row>
    <row r="50">
      <c r="A50" s="4" t="inlineStr">
        <is>
          <t>Percentage of total per significant customer</t>
        </is>
      </c>
      <c r="C50" s="4" t="inlineStr">
        <is>
          <t>17.00%</t>
        </is>
      </c>
    </row>
    <row r="51">
      <c r="A51" s="4" t="inlineStr">
        <is>
          <t>Other Assets</t>
        </is>
      </c>
    </row>
    <row r="52">
      <c r="A52" s="3" t="inlineStr">
        <is>
          <t>Restricted Cash and Cash Equivalents Items [Line Items]</t>
        </is>
      </c>
    </row>
    <row r="53">
      <c r="A53" s="4" t="inlineStr">
        <is>
          <t>Restricted cash</t>
        </is>
      </c>
      <c r="B53" s="5" t="n">
        <v>4200000</v>
      </c>
      <c r="C53" s="5" t="n">
        <v>42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Oct. 07, 2020</t>
        </is>
      </c>
      <c r="C1" s="2" t="inlineStr">
        <is>
          <t>Feb. 05, 2020</t>
        </is>
      </c>
      <c r="D1" s="2" t="inlineStr">
        <is>
          <t>Dec. 31, 2020</t>
        </is>
      </c>
      <c r="E1" s="2" t="inlineStr">
        <is>
          <t>Dec. 31, 2019</t>
        </is>
      </c>
      <c r="F1" s="2" t="inlineStr">
        <is>
          <t>Dec. 31, 2018</t>
        </is>
      </c>
    </row>
    <row r="2">
      <c r="A2" s="3" t="inlineStr">
        <is>
          <t>Business Acquisition [Line Items]</t>
        </is>
      </c>
    </row>
    <row r="3">
      <c r="A3" s="4" t="inlineStr">
        <is>
          <t>Goodwill</t>
        </is>
      </c>
      <c r="D3" s="5" t="n">
        <v>189696</v>
      </c>
      <c r="E3" s="5" t="n">
        <v>54855</v>
      </c>
      <c r="F3" s="5" t="n">
        <v>53684</v>
      </c>
    </row>
    <row r="4">
      <c r="A4" s="4" t="inlineStr">
        <is>
          <t>Big Switch Networks, Inc.</t>
        </is>
      </c>
    </row>
    <row r="5">
      <c r="A5" s="3" t="inlineStr">
        <is>
          <t>Business Acquisition [Line Items]</t>
        </is>
      </c>
    </row>
    <row r="6">
      <c r="A6" s="4" t="inlineStr">
        <is>
          <t>Cash transferred to acquire businesses</t>
        </is>
      </c>
      <c r="C6" s="5" t="n">
        <v>73300</v>
      </c>
    </row>
    <row r="7">
      <c r="A7" s="4" t="inlineStr">
        <is>
          <t>Severance and other costs</t>
        </is>
      </c>
      <c r="C7" s="6" t="n">
        <v>5300</v>
      </c>
    </row>
    <row r="8">
      <c r="A8" s="4" t="inlineStr">
        <is>
          <t>Acquisition-related expenses and restructuring costs</t>
        </is>
      </c>
      <c r="C8" s="5" t="n">
        <v>6600</v>
      </c>
    </row>
    <row r="9">
      <c r="A9" s="4" t="inlineStr">
        <is>
          <t>Awake Security, Inc. &amp; Big Switch Networks</t>
        </is>
      </c>
    </row>
    <row r="10">
      <c r="A10" s="3" t="inlineStr">
        <is>
          <t>Business Acquisition [Line Items]</t>
        </is>
      </c>
    </row>
    <row r="11">
      <c r="A11" s="4" t="inlineStr">
        <is>
          <t>Goodwill</t>
        </is>
      </c>
      <c r="D11" s="5" t="n">
        <v>134841</v>
      </c>
    </row>
    <row r="12">
      <c r="A12" s="4" t="inlineStr">
        <is>
          <t>Awake Security</t>
        </is>
      </c>
    </row>
    <row r="13">
      <c r="A13" s="3" t="inlineStr">
        <is>
          <t>Business Acquisition [Line Items]</t>
        </is>
      </c>
    </row>
    <row r="14">
      <c r="A14" s="4" t="inlineStr">
        <is>
          <t>Total consideration transferred</t>
        </is>
      </c>
      <c r="B14" s="5" t="n">
        <v>180500</v>
      </c>
    </row>
    <row r="15">
      <c r="A15" s="4" t="inlineStr">
        <is>
          <t>Fair value of unvested options acquired</t>
        </is>
      </c>
      <c r="B15" s="5" t="n">
        <v>21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5" t="n">
        <v>189696</v>
      </c>
      <c r="C3" s="5" t="n">
        <v>54855</v>
      </c>
      <c r="D3" s="5" t="n">
        <v>53684</v>
      </c>
    </row>
    <row r="4">
      <c r="A4" s="4" t="inlineStr">
        <is>
          <t>Awake Security, Inc. &amp; Big Switch Networks</t>
        </is>
      </c>
    </row>
    <row r="5">
      <c r="A5" s="3" t="inlineStr">
        <is>
          <t>Business Acquisition [Line Items]</t>
        </is>
      </c>
    </row>
    <row r="6">
      <c r="A6" s="4" t="inlineStr">
        <is>
          <t>Cash and cash equivalents</t>
        </is>
      </c>
      <c r="B6" s="6" t="n">
        <v>21051</v>
      </c>
    </row>
    <row r="7">
      <c r="A7" s="4" t="inlineStr">
        <is>
          <t>Other tangible assets</t>
        </is>
      </c>
      <c r="B7" s="6" t="n">
        <v>19580</v>
      </c>
    </row>
    <row r="8">
      <c r="A8" s="4" t="inlineStr">
        <is>
          <t>Liabilities</t>
        </is>
      </c>
      <c r="B8" s="6" t="n">
        <v>-28598</v>
      </c>
    </row>
    <row r="9">
      <c r="A9" s="4" t="inlineStr">
        <is>
          <t>Intangible assets</t>
        </is>
      </c>
      <c r="B9" s="6" t="n">
        <v>101640</v>
      </c>
    </row>
    <row r="10">
      <c r="A10" s="4" t="inlineStr">
        <is>
          <t>Goodwill</t>
        </is>
      </c>
      <c r="B10" s="6" t="n">
        <v>134841</v>
      </c>
    </row>
    <row r="11">
      <c r="A11" s="4" t="inlineStr">
        <is>
          <t>Net assets acquired</t>
        </is>
      </c>
      <c r="B11" s="5" t="n">
        <v>248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ntangible Assets Acquired (Details) - Awake Security, Inc. &amp; Big Switch Networks $ in Thousands</t>
        </is>
      </c>
      <c r="B1" s="2" t="inlineStr">
        <is>
          <t>12 Months Ended</t>
        </is>
      </c>
    </row>
    <row r="2">
      <c r="B2" s="2" t="inlineStr">
        <is>
          <t>Dec. 31, 2020USD ($)</t>
        </is>
      </c>
    </row>
    <row r="3">
      <c r="A3" s="3" t="inlineStr">
        <is>
          <t>Acquired Finite-Lived Intangible Assets [Line Items]</t>
        </is>
      </c>
    </row>
    <row r="4">
      <c r="A4" s="4" t="inlineStr">
        <is>
          <t>Acquisition Date Fair Value</t>
        </is>
      </c>
      <c r="B4" s="5" t="n">
        <v>101640</v>
      </c>
    </row>
    <row r="5">
      <c r="A5" s="4" t="inlineStr">
        <is>
          <t>Developed technology</t>
        </is>
      </c>
    </row>
    <row r="6">
      <c r="A6" s="3" t="inlineStr">
        <is>
          <t>Acquired Finite-Lived Intangible Assets [Line Items]</t>
        </is>
      </c>
    </row>
    <row r="7">
      <c r="A7" s="4" t="inlineStr">
        <is>
          <t>Acquisition Date Fair Value</t>
        </is>
      </c>
      <c r="B7" s="5" t="n">
        <v>72220</v>
      </c>
    </row>
    <row r="8">
      <c r="A8" s="4" t="inlineStr">
        <is>
          <t>Weighted Average Estimated Useful Life</t>
        </is>
      </c>
      <c r="B8" s="4" t="inlineStr">
        <is>
          <t>7 years</t>
        </is>
      </c>
    </row>
    <row r="9">
      <c r="A9" s="4" t="inlineStr">
        <is>
          <t>Customer relationships</t>
        </is>
      </c>
    </row>
    <row r="10">
      <c r="A10" s="3" t="inlineStr">
        <is>
          <t>Acquired Finite-Lived Intangible Assets [Line Items]</t>
        </is>
      </c>
    </row>
    <row r="11">
      <c r="A11" s="4" t="inlineStr">
        <is>
          <t>Acquisition Date Fair Value</t>
        </is>
      </c>
      <c r="B11" s="5" t="n">
        <v>18840</v>
      </c>
    </row>
    <row r="12">
      <c r="A12" s="4" t="inlineStr">
        <is>
          <t>Weighted Average Estimated Useful Life</t>
        </is>
      </c>
      <c r="B12" s="4" t="inlineStr">
        <is>
          <t>7 years</t>
        </is>
      </c>
    </row>
    <row r="13">
      <c r="A13" s="4" t="inlineStr">
        <is>
          <t>Trade name</t>
        </is>
      </c>
    </row>
    <row r="14">
      <c r="A14" s="3" t="inlineStr">
        <is>
          <t>Acquired Finite-Lived Intangible Assets [Line Items]</t>
        </is>
      </c>
    </row>
    <row r="15">
      <c r="A15" s="4" t="inlineStr">
        <is>
          <t>Acquisition Date Fair Value</t>
        </is>
      </c>
      <c r="B15" s="5" t="n">
        <v>6520</v>
      </c>
    </row>
    <row r="16">
      <c r="A16" s="4" t="inlineStr">
        <is>
          <t>Weighted Average Estimated Useful Life</t>
        </is>
      </c>
      <c r="B16" s="4" t="inlineStr">
        <is>
          <t>5 years</t>
        </is>
      </c>
    </row>
    <row r="17">
      <c r="A17" s="4" t="inlineStr">
        <is>
          <t>Others</t>
        </is>
      </c>
    </row>
    <row r="18">
      <c r="A18" s="3" t="inlineStr">
        <is>
          <t>Acquired Finite-Lived Intangible Assets [Line Items]</t>
        </is>
      </c>
    </row>
    <row r="19">
      <c r="A19" s="4" t="inlineStr">
        <is>
          <t>Acquisition Date Fair Value</t>
        </is>
      </c>
      <c r="B19" s="5" t="n">
        <v>4060</v>
      </c>
    </row>
    <row r="20">
      <c r="A20" s="4" t="inlineStr">
        <is>
          <t>Weighted Average Estimated Useful Life</t>
        </is>
      </c>
      <c r="B20"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 amortized cost</t>
        </is>
      </c>
      <c r="C3" s="5" t="n">
        <v>566581</v>
      </c>
    </row>
    <row r="4">
      <c r="A4" s="4" t="inlineStr">
        <is>
          <t>Cash equivalents, fair value</t>
        </is>
      </c>
      <c r="C4" s="6" t="n">
        <v>566581</v>
      </c>
    </row>
    <row r="5">
      <c r="A5" s="4" t="inlineStr">
        <is>
          <t>Marketable securities, amortized cost</t>
        </is>
      </c>
      <c r="B5" s="5" t="n">
        <v>1978283</v>
      </c>
      <c r="C5" s="6" t="n">
        <v>1609833</v>
      </c>
    </row>
    <row r="6">
      <c r="A6" s="4" t="inlineStr">
        <is>
          <t>Marketable securities, unrealized gains</t>
        </is>
      </c>
      <c r="B6" s="6" t="n">
        <v>1700</v>
      </c>
      <c r="C6" s="6" t="n">
        <v>3383</v>
      </c>
    </row>
    <row r="7">
      <c r="A7" s="4" t="inlineStr">
        <is>
          <t>Marketable securities, unrealized losses</t>
        </is>
      </c>
      <c r="B7" s="6" t="n">
        <v>-334</v>
      </c>
      <c r="C7" s="6" t="n">
        <v>-134</v>
      </c>
    </row>
    <row r="8">
      <c r="A8" s="4" t="inlineStr">
        <is>
          <t>Marketable securities, fair value</t>
        </is>
      </c>
      <c r="B8" s="6" t="n">
        <v>1979649</v>
      </c>
      <c r="C8" s="6" t="n">
        <v>1613082</v>
      </c>
    </row>
    <row r="9">
      <c r="A9" s="4" t="inlineStr">
        <is>
          <t>Financial assets, amortized costs</t>
        </is>
      </c>
      <c r="B9" s="6" t="n">
        <v>2421372</v>
      </c>
      <c r="C9" s="6" t="n">
        <v>2180643</v>
      </c>
    </row>
    <row r="10">
      <c r="A10" s="4" t="inlineStr">
        <is>
          <t>Financial assets, fair value</t>
        </is>
      </c>
      <c r="B10" s="6" t="n">
        <v>2422738</v>
      </c>
      <c r="C10" s="6" t="n">
        <v>2183892</v>
      </c>
    </row>
    <row r="11">
      <c r="A11" s="4" t="inlineStr">
        <is>
          <t>Level I</t>
        </is>
      </c>
    </row>
    <row r="12">
      <c r="A12" s="3" t="inlineStr">
        <is>
          <t>Fair Value, Assets and Liabilities Measured on Recurring and Nonrecurring Basis [Line Items]</t>
        </is>
      </c>
    </row>
    <row r="13">
      <c r="A13" s="4" t="inlineStr">
        <is>
          <t>Cash equivalents, fair value</t>
        </is>
      </c>
      <c r="C13" s="6" t="n">
        <v>562580</v>
      </c>
    </row>
    <row r="14">
      <c r="A14" s="4" t="inlineStr">
        <is>
          <t>Marketable securities, fair value</t>
        </is>
      </c>
      <c r="B14" s="6" t="n">
        <v>523506</v>
      </c>
      <c r="C14" s="6" t="n">
        <v>519278</v>
      </c>
    </row>
    <row r="15">
      <c r="A15" s="4" t="inlineStr">
        <is>
          <t>Financial assets, fair value</t>
        </is>
      </c>
      <c r="B15" s="6" t="n">
        <v>966595</v>
      </c>
      <c r="C15" s="6" t="n">
        <v>1086087</v>
      </c>
    </row>
    <row r="16">
      <c r="A16" s="4" t="inlineStr">
        <is>
          <t>Level II</t>
        </is>
      </c>
    </row>
    <row r="17">
      <c r="A17" s="3" t="inlineStr">
        <is>
          <t>Fair Value, Assets and Liabilities Measured on Recurring and Nonrecurring Basis [Line Items]</t>
        </is>
      </c>
    </row>
    <row r="18">
      <c r="A18" s="4" t="inlineStr">
        <is>
          <t>Cash equivalents, fair value</t>
        </is>
      </c>
      <c r="C18" s="6" t="n">
        <v>4001</v>
      </c>
    </row>
    <row r="19">
      <c r="A19" s="4" t="inlineStr">
        <is>
          <t>Marketable securities, fair value</t>
        </is>
      </c>
      <c r="B19" s="6" t="n">
        <v>1456143</v>
      </c>
      <c r="C19" s="6" t="n">
        <v>1093804</v>
      </c>
    </row>
    <row r="20">
      <c r="A20" s="4" t="inlineStr">
        <is>
          <t>Financial assets, fair value</t>
        </is>
      </c>
      <c r="B20" s="6" t="n">
        <v>1456143</v>
      </c>
      <c r="C20" s="6" t="n">
        <v>1097805</v>
      </c>
    </row>
    <row r="21">
      <c r="A21" s="4" t="inlineStr">
        <is>
          <t>Level III</t>
        </is>
      </c>
    </row>
    <row r="22">
      <c r="A22" s="3" t="inlineStr">
        <is>
          <t>Fair Value, Assets and Liabilities Measured on Recurring and Nonrecurring Basis [Line Items]</t>
        </is>
      </c>
    </row>
    <row r="23">
      <c r="A23" s="4" t="inlineStr">
        <is>
          <t>Cash equivalents, fair value</t>
        </is>
      </c>
      <c r="C23" s="6" t="n">
        <v>0</v>
      </c>
    </row>
    <row r="24">
      <c r="A24" s="4" t="inlineStr">
        <is>
          <t>Marketable securities, fair value</t>
        </is>
      </c>
      <c r="B24" s="6" t="n">
        <v>0</v>
      </c>
      <c r="C24" s="6" t="n">
        <v>0</v>
      </c>
    </row>
    <row r="25">
      <c r="A25" s="4" t="inlineStr">
        <is>
          <t>Financial assets, fair value</t>
        </is>
      </c>
      <c r="B25" s="6" t="n">
        <v>0</v>
      </c>
      <c r="C25" s="6" t="n">
        <v>0</v>
      </c>
    </row>
    <row r="26">
      <c r="A26" s="4" t="inlineStr">
        <is>
          <t>Commercial paper</t>
        </is>
      </c>
    </row>
    <row r="27">
      <c r="A27" s="3" t="inlineStr">
        <is>
          <t>Fair Value, Assets and Liabilities Measured on Recurring and Nonrecurring Basis [Line Items]</t>
        </is>
      </c>
    </row>
    <row r="28">
      <c r="A28" s="4" t="inlineStr">
        <is>
          <t>Marketable securities, amortized cost</t>
        </is>
      </c>
      <c r="B28" s="6" t="n">
        <v>51211</v>
      </c>
      <c r="C28" s="6" t="n">
        <v>66717</v>
      </c>
    </row>
    <row r="29">
      <c r="A29" s="4" t="inlineStr">
        <is>
          <t>Marketable securities, unrealized gains</t>
        </is>
      </c>
      <c r="B29" s="6" t="n">
        <v>0</v>
      </c>
      <c r="C29" s="6" t="n">
        <v>0</v>
      </c>
    </row>
    <row r="30">
      <c r="A30" s="4" t="inlineStr">
        <is>
          <t>Marketable securities, unrealized losses</t>
        </is>
      </c>
      <c r="B30" s="6" t="n">
        <v>0</v>
      </c>
      <c r="C30" s="6" t="n">
        <v>0</v>
      </c>
    </row>
    <row r="31">
      <c r="A31" s="4" t="inlineStr">
        <is>
          <t>Marketable securities, fair value</t>
        </is>
      </c>
      <c r="B31" s="6" t="n">
        <v>51211</v>
      </c>
      <c r="C31" s="6" t="n">
        <v>66717</v>
      </c>
    </row>
    <row r="32">
      <c r="A32" s="4" t="inlineStr">
        <is>
          <t>Commercial paper | Level I</t>
        </is>
      </c>
    </row>
    <row r="33">
      <c r="A33" s="3" t="inlineStr">
        <is>
          <t>Fair Value, Assets and Liabilities Measured on Recurring and Nonrecurring Basis [Line Items]</t>
        </is>
      </c>
    </row>
    <row r="34">
      <c r="A34" s="4" t="inlineStr">
        <is>
          <t>Marketable securities, fair value</t>
        </is>
      </c>
      <c r="B34" s="6" t="n">
        <v>0</v>
      </c>
      <c r="C34" s="6" t="n">
        <v>0</v>
      </c>
    </row>
    <row r="35">
      <c r="A35" s="4" t="inlineStr">
        <is>
          <t>Commercial paper | Level II</t>
        </is>
      </c>
    </row>
    <row r="36">
      <c r="A36" s="3" t="inlineStr">
        <is>
          <t>Fair Value, Assets and Liabilities Measured on Recurring and Nonrecurring Basis [Line Items]</t>
        </is>
      </c>
    </row>
    <row r="37">
      <c r="A37" s="4" t="inlineStr">
        <is>
          <t>Marketable securities, fair value</t>
        </is>
      </c>
      <c r="B37" s="6" t="n">
        <v>51211</v>
      </c>
      <c r="C37" s="6" t="n">
        <v>66717</v>
      </c>
    </row>
    <row r="38">
      <c r="A38" s="4" t="inlineStr">
        <is>
          <t>Commercial paper | Level III</t>
        </is>
      </c>
    </row>
    <row r="39">
      <c r="A39" s="3" t="inlineStr">
        <is>
          <t>Fair Value, Assets and Liabilities Measured on Recurring and Nonrecurring Basis [Line Items]</t>
        </is>
      </c>
    </row>
    <row r="40">
      <c r="A40" s="4" t="inlineStr">
        <is>
          <t>Marketable securities, fair value</t>
        </is>
      </c>
      <c r="B40" s="6" t="n">
        <v>0</v>
      </c>
      <c r="C40" s="6" t="n">
        <v>0</v>
      </c>
    </row>
    <row r="41">
      <c r="A41" s="4" t="inlineStr">
        <is>
          <t>Certificates of deposits</t>
        </is>
      </c>
    </row>
    <row r="42">
      <c r="A42" s="3" t="inlineStr">
        <is>
          <t>Fair Value, Assets and Liabilities Measured on Recurring and Nonrecurring Basis [Line Items]</t>
        </is>
      </c>
    </row>
    <row r="43">
      <c r="A43" s="4" t="inlineStr">
        <is>
          <t>Marketable securities, amortized cost</t>
        </is>
      </c>
      <c r="B43" s="6" t="n">
        <v>50136</v>
      </c>
      <c r="C43" s="6" t="n">
        <v>3000</v>
      </c>
    </row>
    <row r="44">
      <c r="A44" s="4" t="inlineStr">
        <is>
          <t>Marketable securities, unrealized gains</t>
        </is>
      </c>
      <c r="B44" s="6" t="n">
        <v>3</v>
      </c>
      <c r="C44" s="6" t="n">
        <v>0</v>
      </c>
    </row>
    <row r="45">
      <c r="A45" s="4" t="inlineStr">
        <is>
          <t>Marketable securities, unrealized losses</t>
        </is>
      </c>
      <c r="B45" s="6" t="n">
        <v>0</v>
      </c>
      <c r="C45" s="6" t="n">
        <v>0</v>
      </c>
    </row>
    <row r="46">
      <c r="A46" s="4" t="inlineStr">
        <is>
          <t>Marketable securities, fair value</t>
        </is>
      </c>
      <c r="B46" s="6" t="n">
        <v>50139</v>
      </c>
      <c r="C46" s="6" t="n">
        <v>3000</v>
      </c>
    </row>
    <row r="47">
      <c r="A47" s="4" t="inlineStr">
        <is>
          <t>Certificates of deposits | Level I</t>
        </is>
      </c>
    </row>
    <row r="48">
      <c r="A48" s="3" t="inlineStr">
        <is>
          <t>Fair Value, Assets and Liabilities Measured on Recurring and Nonrecurring Basis [Line Items]</t>
        </is>
      </c>
    </row>
    <row r="49">
      <c r="A49" s="4" t="inlineStr">
        <is>
          <t>Marketable securities, fair value</t>
        </is>
      </c>
      <c r="B49" s="6" t="n">
        <v>0</v>
      </c>
      <c r="C49" s="6" t="n">
        <v>0</v>
      </c>
    </row>
    <row r="50">
      <c r="A50" s="4" t="inlineStr">
        <is>
          <t>Certificates of deposits | Level II</t>
        </is>
      </c>
    </row>
    <row r="51">
      <c r="A51" s="3" t="inlineStr">
        <is>
          <t>Fair Value, Assets and Liabilities Measured on Recurring and Nonrecurring Basis [Line Items]</t>
        </is>
      </c>
    </row>
    <row r="52">
      <c r="A52" s="4" t="inlineStr">
        <is>
          <t>Marketable securities, fair value</t>
        </is>
      </c>
      <c r="B52" s="6" t="n">
        <v>50139</v>
      </c>
      <c r="C52" s="6" t="n">
        <v>3000</v>
      </c>
    </row>
    <row r="53">
      <c r="A53" s="4" t="inlineStr">
        <is>
          <t>Certificates of deposits | Level III</t>
        </is>
      </c>
    </row>
    <row r="54">
      <c r="A54" s="3" t="inlineStr">
        <is>
          <t>Fair Value, Assets and Liabilities Measured on Recurring and Nonrecurring Basis [Line Items]</t>
        </is>
      </c>
    </row>
    <row r="55">
      <c r="A55" s="4" t="inlineStr">
        <is>
          <t>Marketable securities, fair value</t>
        </is>
      </c>
      <c r="B55" s="6" t="n">
        <v>0</v>
      </c>
      <c r="C55" s="6" t="n">
        <v>0</v>
      </c>
    </row>
    <row r="56">
      <c r="A56" s="4" t="inlineStr">
        <is>
          <t>U.S. government notes</t>
        </is>
      </c>
    </row>
    <row r="57">
      <c r="A57" s="3" t="inlineStr">
        <is>
          <t>Fair Value, Assets and Liabilities Measured on Recurring and Nonrecurring Basis [Line Items]</t>
        </is>
      </c>
    </row>
    <row r="58">
      <c r="A58" s="4" t="inlineStr">
        <is>
          <t>Marketable securities, amortized cost</t>
        </is>
      </c>
      <c r="B58" s="6" t="n">
        <v>523320</v>
      </c>
      <c r="C58" s="6" t="n">
        <v>518884</v>
      </c>
    </row>
    <row r="59">
      <c r="A59" s="4" t="inlineStr">
        <is>
          <t>Marketable securities, unrealized gains</t>
        </is>
      </c>
      <c r="B59" s="6" t="n">
        <v>187</v>
      </c>
      <c r="C59" s="6" t="n">
        <v>414</v>
      </c>
    </row>
    <row r="60">
      <c r="A60" s="4" t="inlineStr">
        <is>
          <t>Marketable securities, unrealized losses</t>
        </is>
      </c>
      <c r="B60" s="6" t="n">
        <v>-1</v>
      </c>
      <c r="C60" s="6" t="n">
        <v>-20</v>
      </c>
    </row>
    <row r="61">
      <c r="A61" s="4" t="inlineStr">
        <is>
          <t>Marketable securities, fair value</t>
        </is>
      </c>
      <c r="B61" s="6" t="n">
        <v>523506</v>
      </c>
      <c r="C61" s="6" t="n">
        <v>519278</v>
      </c>
    </row>
    <row r="62">
      <c r="A62" s="4" t="inlineStr">
        <is>
          <t>U.S. government notes | Level I</t>
        </is>
      </c>
    </row>
    <row r="63">
      <c r="A63" s="3" t="inlineStr">
        <is>
          <t>Fair Value, Assets and Liabilities Measured on Recurring and Nonrecurring Basis [Line Items]</t>
        </is>
      </c>
    </row>
    <row r="64">
      <c r="A64" s="4" t="inlineStr">
        <is>
          <t>Marketable securities, fair value</t>
        </is>
      </c>
      <c r="B64" s="6" t="n">
        <v>523506</v>
      </c>
      <c r="C64" s="6" t="n">
        <v>519278</v>
      </c>
    </row>
    <row r="65">
      <c r="A65" s="4" t="inlineStr">
        <is>
          <t>U.S. government notes | Level II</t>
        </is>
      </c>
    </row>
    <row r="66">
      <c r="A66" s="3" t="inlineStr">
        <is>
          <t>Fair Value, Assets and Liabilities Measured on Recurring and Nonrecurring Basis [Line Items]</t>
        </is>
      </c>
    </row>
    <row r="67">
      <c r="A67" s="4" t="inlineStr">
        <is>
          <t>Marketable securities, fair value</t>
        </is>
      </c>
      <c r="B67" s="6" t="n">
        <v>0</v>
      </c>
      <c r="C67" s="6" t="n">
        <v>0</v>
      </c>
    </row>
    <row r="68">
      <c r="A68" s="4" t="inlineStr">
        <is>
          <t>U.S. government notes | Level III</t>
        </is>
      </c>
    </row>
    <row r="69">
      <c r="A69" s="3" t="inlineStr">
        <is>
          <t>Fair Value, Assets and Liabilities Measured on Recurring and Nonrecurring Basis [Line Items]</t>
        </is>
      </c>
    </row>
    <row r="70">
      <c r="A70" s="4" t="inlineStr">
        <is>
          <t>Marketable securities, fair value</t>
        </is>
      </c>
      <c r="B70" s="6" t="n">
        <v>0</v>
      </c>
      <c r="C70" s="6" t="n">
        <v>0</v>
      </c>
    </row>
    <row r="71">
      <c r="A71" s="4" t="inlineStr">
        <is>
          <t>Corporate bonds</t>
        </is>
      </c>
    </row>
    <row r="72">
      <c r="A72" s="3" t="inlineStr">
        <is>
          <t>Fair Value, Assets and Liabilities Measured on Recurring and Nonrecurring Basis [Line Items]</t>
        </is>
      </c>
    </row>
    <row r="73">
      <c r="A73" s="4" t="inlineStr">
        <is>
          <t>Marketable securities, amortized cost</t>
        </is>
      </c>
      <c r="B73" s="6" t="n">
        <v>878484</v>
      </c>
      <c r="C73" s="6" t="n">
        <v>787741</v>
      </c>
    </row>
    <row r="74">
      <c r="A74" s="4" t="inlineStr">
        <is>
          <t>Marketable securities, unrealized gains</t>
        </is>
      </c>
      <c r="B74" s="6" t="n">
        <v>1167</v>
      </c>
      <c r="C74" s="6" t="n">
        <v>2392</v>
      </c>
    </row>
    <row r="75">
      <c r="A75" s="4" t="inlineStr">
        <is>
          <t>Marketable securities, unrealized losses</t>
        </is>
      </c>
      <c r="B75" s="6" t="n">
        <v>-330</v>
      </c>
      <c r="C75" s="6" t="n">
        <v>-73</v>
      </c>
    </row>
    <row r="76">
      <c r="A76" s="4" t="inlineStr">
        <is>
          <t>Marketable securities, fair value</t>
        </is>
      </c>
      <c r="B76" s="6" t="n">
        <v>879321</v>
      </c>
      <c r="C76" s="6" t="n">
        <v>790060</v>
      </c>
    </row>
    <row r="77">
      <c r="A77" s="4" t="inlineStr">
        <is>
          <t>Corporate bonds | Level I</t>
        </is>
      </c>
    </row>
    <row r="78">
      <c r="A78" s="3" t="inlineStr">
        <is>
          <t>Fair Value, Assets and Liabilities Measured on Recurring and Nonrecurring Basis [Line Items]</t>
        </is>
      </c>
    </row>
    <row r="79">
      <c r="A79" s="4" t="inlineStr">
        <is>
          <t>Marketable securities, fair value</t>
        </is>
      </c>
      <c r="B79" s="6" t="n">
        <v>0</v>
      </c>
      <c r="C79" s="6" t="n">
        <v>0</v>
      </c>
    </row>
    <row r="80">
      <c r="A80" s="4" t="inlineStr">
        <is>
          <t>Corporate bonds | Level II</t>
        </is>
      </c>
    </row>
    <row r="81">
      <c r="A81" s="3" t="inlineStr">
        <is>
          <t>Fair Value, Assets and Liabilities Measured on Recurring and Nonrecurring Basis [Line Items]</t>
        </is>
      </c>
    </row>
    <row r="82">
      <c r="A82" s="4" t="inlineStr">
        <is>
          <t>Marketable securities, fair value</t>
        </is>
      </c>
      <c r="B82" s="6" t="n">
        <v>879321</v>
      </c>
      <c r="C82" s="6" t="n">
        <v>790060</v>
      </c>
    </row>
    <row r="83">
      <c r="A83" s="4" t="inlineStr">
        <is>
          <t>Corporate bonds | Level III</t>
        </is>
      </c>
    </row>
    <row r="84">
      <c r="A84" s="3" t="inlineStr">
        <is>
          <t>Fair Value, Assets and Liabilities Measured on Recurring and Nonrecurring Basis [Line Items]</t>
        </is>
      </c>
    </row>
    <row r="85">
      <c r="A85" s="4" t="inlineStr">
        <is>
          <t>Marketable securities, fair value</t>
        </is>
      </c>
      <c r="B85" s="6" t="n">
        <v>0</v>
      </c>
      <c r="C85" s="6" t="n">
        <v>0</v>
      </c>
    </row>
    <row r="86">
      <c r="A86" s="4" t="inlineStr">
        <is>
          <t>Agency securities</t>
        </is>
      </c>
    </row>
    <row r="87">
      <c r="A87" s="3" t="inlineStr">
        <is>
          <t>Fair Value, Assets and Liabilities Measured on Recurring and Nonrecurring Basis [Line Items]</t>
        </is>
      </c>
    </row>
    <row r="88">
      <c r="A88" s="4" t="inlineStr">
        <is>
          <t>Marketable securities, amortized cost</t>
        </is>
      </c>
      <c r="B88" s="6" t="n">
        <v>475132</v>
      </c>
      <c r="C88" s="6" t="n">
        <v>233491</v>
      </c>
    </row>
    <row r="89">
      <c r="A89" s="4" t="inlineStr">
        <is>
          <t>Marketable securities, unrealized gains</t>
        </is>
      </c>
      <c r="B89" s="6" t="n">
        <v>343</v>
      </c>
      <c r="C89" s="6" t="n">
        <v>577</v>
      </c>
    </row>
    <row r="90">
      <c r="A90" s="4" t="inlineStr">
        <is>
          <t>Marketable securities, unrealized losses</t>
        </is>
      </c>
      <c r="B90" s="6" t="n">
        <v>-3</v>
      </c>
      <c r="C90" s="6" t="n">
        <v>-41</v>
      </c>
    </row>
    <row r="91">
      <c r="A91" s="4" t="inlineStr">
        <is>
          <t>Marketable securities, fair value</t>
        </is>
      </c>
      <c r="B91" s="6" t="n">
        <v>475472</v>
      </c>
      <c r="C91" s="6" t="n">
        <v>234027</v>
      </c>
    </row>
    <row r="92">
      <c r="A92" s="4" t="inlineStr">
        <is>
          <t>Agency securities | Level I</t>
        </is>
      </c>
    </row>
    <row r="93">
      <c r="A93" s="3" t="inlineStr">
        <is>
          <t>Fair Value, Assets and Liabilities Measured on Recurring and Nonrecurring Basis [Line Items]</t>
        </is>
      </c>
    </row>
    <row r="94">
      <c r="A94" s="4" t="inlineStr">
        <is>
          <t>Marketable securities, fair value</t>
        </is>
      </c>
      <c r="B94" s="6" t="n">
        <v>0</v>
      </c>
      <c r="C94" s="6" t="n">
        <v>0</v>
      </c>
    </row>
    <row r="95">
      <c r="A95" s="4" t="inlineStr">
        <is>
          <t>Agency securities | Level II</t>
        </is>
      </c>
    </row>
    <row r="96">
      <c r="A96" s="3" t="inlineStr">
        <is>
          <t>Fair Value, Assets and Liabilities Measured on Recurring and Nonrecurring Basis [Line Items]</t>
        </is>
      </c>
    </row>
    <row r="97">
      <c r="A97" s="4" t="inlineStr">
        <is>
          <t>Marketable securities, fair value</t>
        </is>
      </c>
      <c r="B97" s="6" t="n">
        <v>475472</v>
      </c>
      <c r="C97" s="6" t="n">
        <v>234027</v>
      </c>
    </row>
    <row r="98">
      <c r="A98" s="4" t="inlineStr">
        <is>
          <t>Agency securities | Level III</t>
        </is>
      </c>
    </row>
    <row r="99">
      <c r="A99" s="3" t="inlineStr">
        <is>
          <t>Fair Value, Assets and Liabilities Measured on Recurring and Nonrecurring Basis [Line Items]</t>
        </is>
      </c>
    </row>
    <row r="100">
      <c r="A100" s="4" t="inlineStr">
        <is>
          <t>Marketable securities, fair value</t>
        </is>
      </c>
      <c r="B100" s="6" t="n">
        <v>0</v>
      </c>
      <c r="C100" s="6" t="n">
        <v>0</v>
      </c>
    </row>
    <row r="101">
      <c r="A101" s="4" t="inlineStr">
        <is>
          <t>Money market funds - restricted</t>
        </is>
      </c>
    </row>
    <row r="102">
      <c r="A102" s="3" t="inlineStr">
        <is>
          <t>Fair Value, Assets and Liabilities Measured on Recurring and Nonrecurring Basis [Line Items]</t>
        </is>
      </c>
    </row>
    <row r="103">
      <c r="A103" s="4" t="inlineStr">
        <is>
          <t>Other assets, amortized cost</t>
        </is>
      </c>
      <c r="B103" s="6" t="n">
        <v>4235</v>
      </c>
      <c r="C103" s="6" t="n">
        <v>4229</v>
      </c>
    </row>
    <row r="104">
      <c r="A104" s="4" t="inlineStr">
        <is>
          <t>Other assets, fair value</t>
        </is>
      </c>
      <c r="B104" s="6" t="n">
        <v>4235</v>
      </c>
      <c r="C104" s="6" t="n">
        <v>4229</v>
      </c>
    </row>
    <row r="105">
      <c r="A105" s="4" t="inlineStr">
        <is>
          <t>Money market funds - restricted | Level I</t>
        </is>
      </c>
    </row>
    <row r="106">
      <c r="A106" s="3" t="inlineStr">
        <is>
          <t>Fair Value, Assets and Liabilities Measured on Recurring and Nonrecurring Basis [Line Items]</t>
        </is>
      </c>
    </row>
    <row r="107">
      <c r="A107" s="4" t="inlineStr">
        <is>
          <t>Other assets, fair value</t>
        </is>
      </c>
      <c r="B107" s="6" t="n">
        <v>4235</v>
      </c>
      <c r="C107" s="6" t="n">
        <v>4229</v>
      </c>
    </row>
    <row r="108">
      <c r="A108" s="4" t="inlineStr">
        <is>
          <t>Money market funds - restricted | Level II</t>
        </is>
      </c>
    </row>
    <row r="109">
      <c r="A109" s="3" t="inlineStr">
        <is>
          <t>Fair Value, Assets and Liabilities Measured on Recurring and Nonrecurring Basis [Line Items]</t>
        </is>
      </c>
    </row>
    <row r="110">
      <c r="A110" s="4" t="inlineStr">
        <is>
          <t>Other assets, fair value</t>
        </is>
      </c>
      <c r="B110" s="6" t="n">
        <v>0</v>
      </c>
      <c r="C110" s="6" t="n">
        <v>0</v>
      </c>
    </row>
    <row r="111">
      <c r="A111" s="4" t="inlineStr">
        <is>
          <t>Money market funds - restricted | Level III</t>
        </is>
      </c>
    </row>
    <row r="112">
      <c r="A112" s="3" t="inlineStr">
        <is>
          <t>Fair Value, Assets and Liabilities Measured on Recurring and Nonrecurring Basis [Line Items]</t>
        </is>
      </c>
    </row>
    <row r="113">
      <c r="A113" s="4" t="inlineStr">
        <is>
          <t>Other assets, fair value</t>
        </is>
      </c>
      <c r="B113" s="6" t="n">
        <v>0</v>
      </c>
      <c r="C113" s="6" t="n">
        <v>0</v>
      </c>
    </row>
    <row r="114">
      <c r="A114" s="4" t="inlineStr">
        <is>
          <t>Money market funds</t>
        </is>
      </c>
    </row>
    <row r="115">
      <c r="A115" s="3" t="inlineStr">
        <is>
          <t>Fair Value, Assets and Liabilities Measured on Recurring and Nonrecurring Basis [Line Items]</t>
        </is>
      </c>
    </row>
    <row r="116">
      <c r="A116" s="4" t="inlineStr">
        <is>
          <t>Cash equivalents, amortized cost</t>
        </is>
      </c>
      <c r="B116" s="6" t="n">
        <v>438854</v>
      </c>
      <c r="C116" s="6" t="n">
        <v>562580</v>
      </c>
    </row>
    <row r="117">
      <c r="A117" s="4" t="inlineStr">
        <is>
          <t>Cash equivalents, fair value</t>
        </is>
      </c>
      <c r="B117" s="6" t="n">
        <v>438854</v>
      </c>
      <c r="C117" s="6" t="n">
        <v>562580</v>
      </c>
    </row>
    <row r="118">
      <c r="A118" s="4" t="inlineStr">
        <is>
          <t>Money market funds | Level I</t>
        </is>
      </c>
    </row>
    <row r="119">
      <c r="A119" s="3" t="inlineStr">
        <is>
          <t>Fair Value, Assets and Liabilities Measured on Recurring and Nonrecurring Basis [Line Items]</t>
        </is>
      </c>
    </row>
    <row r="120">
      <c r="A120" s="4" t="inlineStr">
        <is>
          <t>Cash equivalents, fair value</t>
        </is>
      </c>
      <c r="B120" s="6" t="n">
        <v>438854</v>
      </c>
      <c r="C120" s="6" t="n">
        <v>562580</v>
      </c>
    </row>
    <row r="121">
      <c r="A121" s="4" t="inlineStr">
        <is>
          <t>Money market funds | Level II</t>
        </is>
      </c>
    </row>
    <row r="122">
      <c r="A122" s="3" t="inlineStr">
        <is>
          <t>Fair Value, Assets and Liabilities Measured on Recurring and Nonrecurring Basis [Line Items]</t>
        </is>
      </c>
    </row>
    <row r="123">
      <c r="A123" s="4" t="inlineStr">
        <is>
          <t>Cash equivalents, fair value</t>
        </is>
      </c>
      <c r="B123" s="6" t="n">
        <v>0</v>
      </c>
      <c r="C123" s="6" t="n">
        <v>0</v>
      </c>
    </row>
    <row r="124">
      <c r="A124" s="4" t="inlineStr">
        <is>
          <t>Money market funds | Level III</t>
        </is>
      </c>
    </row>
    <row r="125">
      <c r="A125" s="3" t="inlineStr">
        <is>
          <t>Fair Value, Assets and Liabilities Measured on Recurring and Nonrecurring Basis [Line Items]</t>
        </is>
      </c>
    </row>
    <row r="126">
      <c r="A126" s="4" t="inlineStr">
        <is>
          <t>Cash equivalents, fair value</t>
        </is>
      </c>
      <c r="B126" s="5" t="n">
        <v>0</v>
      </c>
      <c r="C126" s="6" t="n">
        <v>0</v>
      </c>
    </row>
    <row r="127">
      <c r="A127" s="4" t="inlineStr">
        <is>
          <t>Certificates of deposits</t>
        </is>
      </c>
    </row>
    <row r="128">
      <c r="A128" s="3" t="inlineStr">
        <is>
          <t>Fair Value, Assets and Liabilities Measured on Recurring and Nonrecurring Basis [Line Items]</t>
        </is>
      </c>
    </row>
    <row r="129">
      <c r="A129" s="4" t="inlineStr">
        <is>
          <t>Cash equivalents, amortized cost</t>
        </is>
      </c>
      <c r="C129" s="6" t="n">
        <v>4001</v>
      </c>
    </row>
    <row r="130">
      <c r="A130" s="4" t="inlineStr">
        <is>
          <t>Cash equivalents, fair value</t>
        </is>
      </c>
      <c r="C130" s="6" t="n">
        <v>4001</v>
      </c>
    </row>
    <row r="131">
      <c r="A131" s="4" t="inlineStr">
        <is>
          <t>Certificates of deposits | Level I</t>
        </is>
      </c>
    </row>
    <row r="132">
      <c r="A132" s="3" t="inlineStr">
        <is>
          <t>Fair Value, Assets and Liabilities Measured on Recurring and Nonrecurring Basis [Line Items]</t>
        </is>
      </c>
    </row>
    <row r="133">
      <c r="A133" s="4" t="inlineStr">
        <is>
          <t>Cash equivalents, fair value</t>
        </is>
      </c>
      <c r="C133" s="6" t="n">
        <v>0</v>
      </c>
    </row>
    <row r="134">
      <c r="A134" s="4" t="inlineStr">
        <is>
          <t>Certificates of deposits | Level II</t>
        </is>
      </c>
    </row>
    <row r="135">
      <c r="A135" s="3" t="inlineStr">
        <is>
          <t>Fair Value, Assets and Liabilities Measured on Recurring and Nonrecurring Basis [Line Items]</t>
        </is>
      </c>
    </row>
    <row r="136">
      <c r="A136" s="4" t="inlineStr">
        <is>
          <t>Cash equivalents, fair value</t>
        </is>
      </c>
      <c r="C136" s="6" t="n">
        <v>4001</v>
      </c>
    </row>
    <row r="137">
      <c r="A137" s="4" t="inlineStr">
        <is>
          <t>Certificates of deposits | Level III</t>
        </is>
      </c>
    </row>
    <row r="138">
      <c r="A138" s="3" t="inlineStr">
        <is>
          <t>Fair Value, Assets and Liabilities Measured on Recurring and Nonrecurring Basis [Line Items]</t>
        </is>
      </c>
    </row>
    <row r="139">
      <c r="A139" s="4" t="inlineStr">
        <is>
          <t>Cash equivalents, fair value</t>
        </is>
      </c>
      <c r="C13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Narrative (Details)</t>
        </is>
      </c>
      <c r="B1" s="2" t="inlineStr">
        <is>
          <t>12 Months Ended</t>
        </is>
      </c>
    </row>
    <row r="2">
      <c r="B2" s="2" t="inlineStr">
        <is>
          <t>Dec. 31, 2020USD ($)</t>
        </is>
      </c>
    </row>
    <row r="3">
      <c r="A3" s="3" t="inlineStr">
        <is>
          <t>Fair Value Disclosures [Abstract]</t>
        </is>
      </c>
    </row>
    <row r="4">
      <c r="A4" s="4" t="inlineStr">
        <is>
          <t>Realized losses on other-than-temporary securities</t>
        </is>
      </c>
      <c r="B4" s="5" t="n">
        <v>0</v>
      </c>
    </row>
    <row r="5">
      <c r="A5" s="4" t="inlineStr">
        <is>
          <t>Marketable securities, maximum maturity period</t>
        </is>
      </c>
      <c r="B5" s="4" t="inlineStr">
        <is>
          <t>24 months</t>
        </is>
      </c>
    </row>
    <row r="6">
      <c r="A6" s="4" t="inlineStr">
        <is>
          <t>Marketable securities, weighted average remaining duration</t>
        </is>
      </c>
      <c r="B6" s="4" t="inlineStr">
        <is>
          <t>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Dec. 31, 2020</t>
        </is>
      </c>
      <c r="C1" s="2" t="inlineStr">
        <is>
          <t>Dec. 31, 2019</t>
        </is>
      </c>
    </row>
    <row r="2">
      <c r="A2" s="3" t="inlineStr">
        <is>
          <t>Fair Value Disclosures [Abstract]</t>
        </is>
      </c>
    </row>
    <row r="3">
      <c r="A3" s="4" t="inlineStr">
        <is>
          <t>Due in 1 year or less</t>
        </is>
      </c>
      <c r="B3" s="5" t="n">
        <v>1151647</v>
      </c>
    </row>
    <row r="4">
      <c r="A4" s="4" t="inlineStr">
        <is>
          <t>Due in 1 year through 2 years</t>
        </is>
      </c>
      <c r="B4" s="6" t="n">
        <v>828002</v>
      </c>
    </row>
    <row r="5">
      <c r="A5" s="4" t="inlineStr">
        <is>
          <t>Total marketable securities</t>
        </is>
      </c>
      <c r="B5" s="5" t="n">
        <v>1979649</v>
      </c>
      <c r="C5" s="5" t="n">
        <v>16130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2317512</v>
      </c>
      <c r="C4" s="5" t="n">
        <v>2410706</v>
      </c>
      <c r="D4" s="5" t="n">
        <v>2151369</v>
      </c>
    </row>
    <row r="5">
      <c r="A5" s="3" t="inlineStr">
        <is>
          <t>Cost of revenue:</t>
        </is>
      </c>
    </row>
    <row r="6">
      <c r="A6" s="4" t="inlineStr">
        <is>
          <t>Total cost of revenue</t>
        </is>
      </c>
      <c r="B6" s="6" t="n">
        <v>835626</v>
      </c>
      <c r="C6" s="6" t="n">
        <v>866368</v>
      </c>
      <c r="D6" s="6" t="n">
        <v>777992</v>
      </c>
    </row>
    <row r="7">
      <c r="A7" s="4" t="inlineStr">
        <is>
          <t>Gross profit</t>
        </is>
      </c>
      <c r="B7" s="6" t="n">
        <v>1481886</v>
      </c>
      <c r="C7" s="6" t="n">
        <v>1544338</v>
      </c>
      <c r="D7" s="6" t="n">
        <v>1373377</v>
      </c>
    </row>
    <row r="8">
      <c r="A8" s="3" t="inlineStr">
        <is>
          <t>Operating expenses:</t>
        </is>
      </c>
    </row>
    <row r="9">
      <c r="A9" s="4" t="inlineStr">
        <is>
          <t>Research and development</t>
        </is>
      </c>
      <c r="B9" s="6" t="n">
        <v>486594</v>
      </c>
      <c r="C9" s="6" t="n">
        <v>462759</v>
      </c>
      <c r="D9" s="6" t="n">
        <v>442468</v>
      </c>
    </row>
    <row r="10">
      <c r="A10" s="4" t="inlineStr">
        <is>
          <t>Sales and marketing</t>
        </is>
      </c>
      <c r="B10" s="6" t="n">
        <v>229366</v>
      </c>
      <c r="C10" s="6" t="n">
        <v>213907</v>
      </c>
      <c r="D10" s="6" t="n">
        <v>187142</v>
      </c>
    </row>
    <row r="11">
      <c r="A11" s="4" t="inlineStr">
        <is>
          <t>General and administrative</t>
        </is>
      </c>
      <c r="B11" s="6" t="n">
        <v>66242</v>
      </c>
      <c r="C11" s="6" t="n">
        <v>61898</v>
      </c>
      <c r="D11" s="6" t="n">
        <v>65420</v>
      </c>
    </row>
    <row r="12">
      <c r="A12" s="4" t="inlineStr">
        <is>
          <t>Legal settlement</t>
        </is>
      </c>
      <c r="B12" s="6" t="n">
        <v>0</v>
      </c>
      <c r="C12" s="6" t="n">
        <v>0</v>
      </c>
      <c r="D12" s="6" t="n">
        <v>405000</v>
      </c>
    </row>
    <row r="13">
      <c r="A13" s="4" t="inlineStr">
        <is>
          <t>Total operating expenses</t>
        </is>
      </c>
      <c r="B13" s="6" t="n">
        <v>782202</v>
      </c>
      <c r="C13" s="6" t="n">
        <v>738564</v>
      </c>
      <c r="D13" s="6" t="n">
        <v>1100030</v>
      </c>
    </row>
    <row r="14">
      <c r="A14" s="4" t="inlineStr">
        <is>
          <t>Income from operations</t>
        </is>
      </c>
      <c r="B14" s="6" t="n">
        <v>699684</v>
      </c>
      <c r="C14" s="6" t="n">
        <v>805774</v>
      </c>
      <c r="D14" s="6" t="n">
        <v>273347</v>
      </c>
    </row>
    <row r="15">
      <c r="A15" s="4" t="inlineStr">
        <is>
          <t>Other income, net</t>
        </is>
      </c>
      <c r="B15" s="6" t="n">
        <v>39179</v>
      </c>
      <c r="C15" s="6" t="n">
        <v>56496</v>
      </c>
      <c r="D15" s="6" t="n">
        <v>15454</v>
      </c>
    </row>
    <row r="16">
      <c r="A16" s="4" t="inlineStr">
        <is>
          <t>Income before income taxes</t>
        </is>
      </c>
      <c r="B16" s="6" t="n">
        <v>738863</v>
      </c>
      <c r="C16" s="6" t="n">
        <v>862270</v>
      </c>
      <c r="D16" s="6" t="n">
        <v>288801</v>
      </c>
    </row>
    <row r="17">
      <c r="A17" s="4" t="inlineStr">
        <is>
          <t>Provision for (benefit from) income taxes</t>
        </is>
      </c>
      <c r="B17" s="6" t="n">
        <v>104306</v>
      </c>
      <c r="C17" s="6" t="n">
        <v>2403</v>
      </c>
      <c r="D17" s="6" t="n">
        <v>-39314</v>
      </c>
    </row>
    <row r="18">
      <c r="A18" s="4" t="inlineStr">
        <is>
          <t>Net income</t>
        </is>
      </c>
      <c r="B18" s="6" t="n">
        <v>634557</v>
      </c>
      <c r="C18" s="6" t="n">
        <v>859867</v>
      </c>
      <c r="D18" s="6" t="n">
        <v>328115</v>
      </c>
    </row>
    <row r="19">
      <c r="A19" s="3" t="inlineStr">
        <is>
          <t>Net income attributable to common stockholders:</t>
        </is>
      </c>
    </row>
    <row r="20">
      <c r="A20" s="4" t="inlineStr">
        <is>
          <t>Basic</t>
        </is>
      </c>
      <c r="B20" s="6" t="n">
        <v>634557</v>
      </c>
      <c r="C20" s="6" t="n">
        <v>859444</v>
      </c>
      <c r="D20" s="6" t="n">
        <v>327926</v>
      </c>
    </row>
    <row r="21">
      <c r="A21" s="4" t="inlineStr">
        <is>
          <t>Diluted</t>
        </is>
      </c>
      <c r="B21" s="5" t="n">
        <v>634557</v>
      </c>
      <c r="C21" s="5" t="n">
        <v>859468</v>
      </c>
      <c r="D21" s="5" t="n">
        <v>327941</v>
      </c>
    </row>
    <row r="22">
      <c r="A22" s="3" t="inlineStr">
        <is>
          <t>Net income per share attributable to common stockholders:</t>
        </is>
      </c>
    </row>
    <row r="23">
      <c r="A23" s="4" t="inlineStr">
        <is>
          <t>Basic (in dollars per share)</t>
        </is>
      </c>
      <c r="B23" s="8" t="n">
        <v>8.35</v>
      </c>
      <c r="C23" s="8" t="n">
        <v>11.26</v>
      </c>
      <c r="D23" s="8" t="n">
        <v>4.39</v>
      </c>
    </row>
    <row r="24">
      <c r="A24" s="4" t="inlineStr">
        <is>
          <t>Diluted (in dollars per share)</t>
        </is>
      </c>
      <c r="B24" s="8" t="n">
        <v>7.99</v>
      </c>
      <c r="C24" s="8" t="n">
        <v>10.63</v>
      </c>
      <c r="D24" s="8" t="n">
        <v>4.06</v>
      </c>
    </row>
    <row r="25">
      <c r="A25" s="3" t="inlineStr">
        <is>
          <t>Weighted-average shares used in computing net income per share attributable to common stockholders:</t>
        </is>
      </c>
    </row>
    <row r="26">
      <c r="A26" s="4" t="inlineStr">
        <is>
          <t>Basic (in shares)</t>
        </is>
      </c>
      <c r="B26" s="6" t="n">
        <v>75984</v>
      </c>
      <c r="C26" s="6" t="n">
        <v>76312</v>
      </c>
      <c r="D26" s="6" t="n">
        <v>74750</v>
      </c>
    </row>
    <row r="27">
      <c r="A27" s="4" t="inlineStr">
        <is>
          <t>Diluted (in shares)</t>
        </is>
      </c>
      <c r="B27" s="6" t="n">
        <v>79465</v>
      </c>
      <c r="C27" s="6" t="n">
        <v>80879</v>
      </c>
      <c r="D27" s="6" t="n">
        <v>80844</v>
      </c>
    </row>
    <row r="28">
      <c r="A28" s="4" t="inlineStr">
        <is>
          <t>Product</t>
        </is>
      </c>
    </row>
    <row r="29">
      <c r="A29" s="3" t="inlineStr">
        <is>
          <t>Revenue:</t>
        </is>
      </c>
    </row>
    <row r="30">
      <c r="A30" s="4" t="inlineStr">
        <is>
          <t>Total revenue</t>
        </is>
      </c>
      <c r="B30" s="5" t="n">
        <v>1830842</v>
      </c>
      <c r="C30" s="5" t="n">
        <v>2021150</v>
      </c>
      <c r="D30" s="5" t="n">
        <v>1841100</v>
      </c>
    </row>
    <row r="31">
      <c r="A31" s="3" t="inlineStr">
        <is>
          <t>Cost of revenue:</t>
        </is>
      </c>
    </row>
    <row r="32">
      <c r="A32" s="4" t="inlineStr">
        <is>
          <t>Total cost of revenue</t>
        </is>
      </c>
      <c r="B32" s="6" t="n">
        <v>749962</v>
      </c>
      <c r="C32" s="6" t="n">
        <v>792382</v>
      </c>
      <c r="D32" s="6" t="n">
        <v>720584</v>
      </c>
    </row>
    <row r="33">
      <c r="A33" s="4" t="inlineStr">
        <is>
          <t>Service</t>
        </is>
      </c>
    </row>
    <row r="34">
      <c r="A34" s="3" t="inlineStr">
        <is>
          <t>Revenue:</t>
        </is>
      </c>
    </row>
    <row r="35">
      <c r="A35" s="4" t="inlineStr">
        <is>
          <t>Total revenue</t>
        </is>
      </c>
      <c r="B35" s="6" t="n">
        <v>486670</v>
      </c>
      <c r="C35" s="6" t="n">
        <v>389556</v>
      </c>
      <c r="D35" s="6" t="n">
        <v>310269</v>
      </c>
    </row>
    <row r="36">
      <c r="A36" s="3" t="inlineStr">
        <is>
          <t>Cost of revenue:</t>
        </is>
      </c>
    </row>
    <row r="37">
      <c r="A37" s="4" t="inlineStr">
        <is>
          <t>Total cost of revenue</t>
        </is>
      </c>
      <c r="B37" s="5" t="n">
        <v>85664</v>
      </c>
      <c r="C37" s="5" t="n">
        <v>73986</v>
      </c>
      <c r="D37" s="5" t="n">
        <v>57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Balance Sheet Components [Abstract]</t>
        </is>
      </c>
    </row>
    <row r="3">
      <c r="A3" s="4" t="inlineStr">
        <is>
          <t>Cash and cash equivalents</t>
        </is>
      </c>
      <c r="B3" s="5" t="n">
        <v>893219</v>
      </c>
      <c r="C3" s="5" t="n">
        <v>1111286</v>
      </c>
    </row>
    <row r="4">
      <c r="A4" s="4" t="inlineStr">
        <is>
          <t>Restricted cash included in other assets</t>
        </is>
      </c>
      <c r="B4" s="6" t="n">
        <v>4235</v>
      </c>
      <c r="C4" s="6" t="n">
        <v>4229</v>
      </c>
    </row>
    <row r="5">
      <c r="A5" s="4" t="inlineStr">
        <is>
          <t>Total cash, cash equivalents and restricted cash</t>
        </is>
      </c>
      <c r="B5" s="5" t="n">
        <v>897454</v>
      </c>
      <c r="C5" s="5" t="n">
        <v>1115515</v>
      </c>
      <c r="D5" s="5" t="n">
        <v>654164</v>
      </c>
      <c r="E5" s="5" t="n">
        <v>8646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Accounts Receivable, Net (Details) - USD ($) $ in Thousands</t>
        </is>
      </c>
      <c r="B1" s="2" t="inlineStr">
        <is>
          <t>Dec. 31, 2020</t>
        </is>
      </c>
      <c r="C1" s="2" t="inlineStr">
        <is>
          <t>Dec. 31, 2019</t>
        </is>
      </c>
      <c r="D1" s="2" t="inlineStr">
        <is>
          <t>Dec. 31, 2018</t>
        </is>
      </c>
      <c r="E1" s="2" t="inlineStr">
        <is>
          <t>Dec. 31, 2017</t>
        </is>
      </c>
    </row>
    <row r="2">
      <c r="A2" s="3" t="inlineStr">
        <is>
          <t>Balance Sheet Components [Abstract]</t>
        </is>
      </c>
    </row>
    <row r="3">
      <c r="A3" s="4" t="inlineStr">
        <is>
          <t>Accounts receivable</t>
        </is>
      </c>
      <c r="B3" s="5" t="n">
        <v>394037</v>
      </c>
      <c r="C3" s="5" t="n">
        <v>398147</v>
      </c>
    </row>
    <row r="4">
      <c r="A4" s="4" t="inlineStr">
        <is>
          <t>Allowance for doubtful accounts</t>
        </is>
      </c>
      <c r="B4" s="6" t="n">
        <v>-659</v>
      </c>
      <c r="C4" s="6" t="n">
        <v>-638</v>
      </c>
      <c r="D4" s="5" t="n">
        <v>-507</v>
      </c>
      <c r="E4" s="5" t="n">
        <v>-112</v>
      </c>
    </row>
    <row r="5">
      <c r="A5" s="4" t="inlineStr">
        <is>
          <t>Product sales rebate and returns reserve</t>
        </is>
      </c>
      <c r="B5" s="6" t="n">
        <v>-3838</v>
      </c>
      <c r="C5" s="6" t="n">
        <v>-5522</v>
      </c>
      <c r="D5" s="5" t="n">
        <v>-8613</v>
      </c>
      <c r="E5" s="5" t="n">
        <v>-7423</v>
      </c>
    </row>
    <row r="6">
      <c r="A6" s="4" t="inlineStr">
        <is>
          <t>Accounts receivable, net</t>
        </is>
      </c>
      <c r="B6" s="5" t="n">
        <v>389540</v>
      </c>
      <c r="C6" s="5" t="n">
        <v>391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the beginning of year</t>
        </is>
      </c>
      <c r="B4" s="5" t="n">
        <v>638</v>
      </c>
      <c r="C4" s="5" t="n">
        <v>507</v>
      </c>
      <c r="D4" s="5" t="n">
        <v>112</v>
      </c>
    </row>
    <row r="5">
      <c r="A5" s="4" t="inlineStr">
        <is>
          <t>Additions charged to expense</t>
        </is>
      </c>
      <c r="B5" s="6" t="n">
        <v>397</v>
      </c>
      <c r="C5" s="6" t="n">
        <v>221</v>
      </c>
      <c r="D5" s="6" t="n">
        <v>500</v>
      </c>
    </row>
    <row r="6">
      <c r="A6" s="4" t="inlineStr">
        <is>
          <t>Deductions/write-offs</t>
        </is>
      </c>
      <c r="B6" s="6" t="n">
        <v>-376</v>
      </c>
      <c r="C6" s="6" t="n">
        <v>-90</v>
      </c>
      <c r="D6" s="6" t="n">
        <v>-105</v>
      </c>
    </row>
    <row r="7">
      <c r="A7" s="4" t="inlineStr">
        <is>
          <t>Balance at the end of year</t>
        </is>
      </c>
      <c r="B7" s="5" t="n">
        <v>659</v>
      </c>
      <c r="C7" s="5" t="n">
        <v>638</v>
      </c>
      <c r="D7" s="5" t="n">
        <v>5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Product Sales Rebate and Returns Reserve (Details) - USD ($) $ in Thousands</t>
        </is>
      </c>
      <c r="B1" s="2" t="inlineStr">
        <is>
          <t>12 Months Ended</t>
        </is>
      </c>
    </row>
    <row r="2">
      <c r="B2" s="2" t="inlineStr">
        <is>
          <t>Dec. 31, 2020</t>
        </is>
      </c>
      <c r="C2" s="2" t="inlineStr">
        <is>
          <t>Dec. 31, 2019</t>
        </is>
      </c>
      <c r="D2" s="2" t="inlineStr">
        <is>
          <t>Dec. 31, 2018</t>
        </is>
      </c>
    </row>
    <row r="3">
      <c r="A3" s="3" t="inlineStr">
        <is>
          <t>Sales Return Reserve [Roll Forward]</t>
        </is>
      </c>
    </row>
    <row r="4">
      <c r="A4" s="4" t="inlineStr">
        <is>
          <t>Balance at the beginning of year</t>
        </is>
      </c>
      <c r="B4" s="5" t="n">
        <v>5522</v>
      </c>
      <c r="C4" s="5" t="n">
        <v>8613</v>
      </c>
      <c r="D4" s="5" t="n">
        <v>7423</v>
      </c>
    </row>
    <row r="5">
      <c r="A5" s="4" t="inlineStr">
        <is>
          <t>Additions charged against revenue</t>
        </is>
      </c>
      <c r="B5" s="6" t="n">
        <v>9454</v>
      </c>
      <c r="C5" s="6" t="n">
        <v>2032</v>
      </c>
      <c r="D5" s="6" t="n">
        <v>4269</v>
      </c>
    </row>
    <row r="6">
      <c r="A6" s="4" t="inlineStr">
        <is>
          <t>Consumption</t>
        </is>
      </c>
      <c r="B6" s="6" t="n">
        <v>-11138</v>
      </c>
      <c r="C6" s="6" t="n">
        <v>-5123</v>
      </c>
      <c r="D6" s="6" t="n">
        <v>-3079</v>
      </c>
    </row>
    <row r="7">
      <c r="A7" s="4" t="inlineStr">
        <is>
          <t>Balance at the end of year</t>
        </is>
      </c>
      <c r="B7" s="5" t="n">
        <v>3838</v>
      </c>
      <c r="C7" s="5" t="n">
        <v>5522</v>
      </c>
      <c r="D7" s="5" t="n">
        <v>86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Dec. 31, 2020</t>
        </is>
      </c>
      <c r="C1" s="2" t="inlineStr">
        <is>
          <t>Dec. 31, 2019</t>
        </is>
      </c>
    </row>
    <row r="2">
      <c r="A2" s="3" t="inlineStr">
        <is>
          <t>Inventories</t>
        </is>
      </c>
    </row>
    <row r="3">
      <c r="A3" s="4" t="inlineStr">
        <is>
          <t>Raw materials</t>
        </is>
      </c>
      <c r="B3" s="5" t="n">
        <v>219218</v>
      </c>
      <c r="C3" s="5" t="n">
        <v>96712</v>
      </c>
    </row>
    <row r="4">
      <c r="A4" s="4" t="inlineStr">
        <is>
          <t>Finished goods</t>
        </is>
      </c>
      <c r="B4" s="6" t="n">
        <v>260450</v>
      </c>
      <c r="C4" s="6" t="n">
        <v>147113</v>
      </c>
    </row>
    <row r="5">
      <c r="A5" s="4" t="inlineStr">
        <is>
          <t>Total inventories</t>
        </is>
      </c>
      <c r="B5" s="5" t="n">
        <v>479668</v>
      </c>
      <c r="C5" s="5" t="n">
        <v>2438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Dec. 31, 2020</t>
        </is>
      </c>
      <c r="C1" s="2" t="inlineStr">
        <is>
          <t>Dec. 31, 2019</t>
        </is>
      </c>
    </row>
    <row r="2">
      <c r="A2" s="3" t="inlineStr">
        <is>
          <t>Balance Sheet Components [Abstract]</t>
        </is>
      </c>
    </row>
    <row r="3">
      <c r="A3" s="4" t="inlineStr">
        <is>
          <t>Inventory deposits</t>
        </is>
      </c>
      <c r="B3" s="5" t="n">
        <v>18783</v>
      </c>
      <c r="C3" s="5" t="n">
        <v>13716</v>
      </c>
    </row>
    <row r="4">
      <c r="A4" s="4" t="inlineStr">
        <is>
          <t>Prepaid income taxes</t>
        </is>
      </c>
      <c r="B4" s="6" t="n">
        <v>267</v>
      </c>
      <c r="C4" s="6" t="n">
        <v>20153</v>
      </c>
    </row>
    <row r="5">
      <c r="A5" s="4" t="inlineStr">
        <is>
          <t>Other current assets</t>
        </is>
      </c>
      <c r="B5" s="6" t="n">
        <v>60556</v>
      </c>
      <c r="C5" s="6" t="n">
        <v>64464</v>
      </c>
    </row>
    <row r="6">
      <c r="A6" s="4" t="inlineStr">
        <is>
          <t>Other prepaid expenses and deposits</t>
        </is>
      </c>
      <c r="B6" s="6" t="n">
        <v>15316</v>
      </c>
      <c r="C6" s="6" t="n">
        <v>13123</v>
      </c>
    </row>
    <row r="7">
      <c r="A7" s="4" t="inlineStr">
        <is>
          <t>Total prepaid expenses and other current assets</t>
        </is>
      </c>
      <c r="B7" s="5" t="n">
        <v>94922</v>
      </c>
      <c r="C7" s="5" t="n">
        <v>111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47412</v>
      </c>
      <c r="C4" s="5" t="n">
        <v>136649</v>
      </c>
    </row>
    <row r="5">
      <c r="A5" s="4" t="inlineStr">
        <is>
          <t>Less: accumulated depreciation</t>
        </is>
      </c>
      <c r="B5" s="6" t="n">
        <v>-115181</v>
      </c>
      <c r="C5" s="6" t="n">
        <v>-97376</v>
      </c>
    </row>
    <row r="6">
      <c r="A6" s="4" t="inlineStr">
        <is>
          <t>Property and equipment, net</t>
        </is>
      </c>
      <c r="B6" s="6" t="n">
        <v>32231</v>
      </c>
      <c r="C6" s="6" t="n">
        <v>39273</v>
      </c>
    </row>
    <row r="7">
      <c r="A7" s="4" t="inlineStr">
        <is>
          <t>Depreciation</t>
        </is>
      </c>
      <c r="B7" s="6" t="n">
        <v>20100</v>
      </c>
      <c r="C7" s="6" t="n">
        <v>19000</v>
      </c>
      <c r="D7" s="5" t="n">
        <v>21600</v>
      </c>
    </row>
    <row r="8">
      <c r="A8" s="4" t="inlineStr">
        <is>
          <t>Equipment and machinery</t>
        </is>
      </c>
    </row>
    <row r="9">
      <c r="A9" s="3" t="inlineStr">
        <is>
          <t>Property, Plant and Equipment [Line Items]</t>
        </is>
      </c>
    </row>
    <row r="10">
      <c r="A10" s="4" t="inlineStr">
        <is>
          <t>Property and equipment, gross</t>
        </is>
      </c>
      <c r="B10" s="6" t="n">
        <v>70655</v>
      </c>
      <c r="C10" s="6" t="n">
        <v>64748</v>
      </c>
    </row>
    <row r="11">
      <c r="A11" s="4" t="inlineStr">
        <is>
          <t>Computer hardware and software</t>
        </is>
      </c>
    </row>
    <row r="12">
      <c r="A12" s="3" t="inlineStr">
        <is>
          <t>Property, Plant and Equipment [Line Items]</t>
        </is>
      </c>
    </row>
    <row r="13">
      <c r="A13" s="4" t="inlineStr">
        <is>
          <t>Property and equipment, gross</t>
        </is>
      </c>
      <c r="B13" s="6" t="n">
        <v>40081</v>
      </c>
      <c r="C13" s="6" t="n">
        <v>36627</v>
      </c>
    </row>
    <row r="14">
      <c r="A14" s="4" t="inlineStr">
        <is>
          <t>Furniture and fixtures</t>
        </is>
      </c>
    </row>
    <row r="15">
      <c r="A15" s="3" t="inlineStr">
        <is>
          <t>Property, Plant and Equipment [Line Items]</t>
        </is>
      </c>
    </row>
    <row r="16">
      <c r="A16" s="4" t="inlineStr">
        <is>
          <t>Property and equipment, gross</t>
        </is>
      </c>
      <c r="B16" s="6" t="n">
        <v>3787</v>
      </c>
      <c r="C16" s="6" t="n">
        <v>3774</v>
      </c>
    </row>
    <row r="17">
      <c r="A17" s="4" t="inlineStr">
        <is>
          <t>Leasehold improvements</t>
        </is>
      </c>
    </row>
    <row r="18">
      <c r="A18" s="3" t="inlineStr">
        <is>
          <t>Property, Plant and Equipment [Line Items]</t>
        </is>
      </c>
    </row>
    <row r="19">
      <c r="A19" s="4" t="inlineStr">
        <is>
          <t>Property and equipment, gross</t>
        </is>
      </c>
      <c r="B19" s="6" t="n">
        <v>31448</v>
      </c>
      <c r="C19" s="6" t="n">
        <v>31235</v>
      </c>
    </row>
    <row r="20">
      <c r="A20" s="4" t="inlineStr">
        <is>
          <t>Construction-in-process</t>
        </is>
      </c>
    </row>
    <row r="21">
      <c r="A21" s="3" t="inlineStr">
        <is>
          <t>Property, Plant and Equipment [Line Items]</t>
        </is>
      </c>
    </row>
    <row r="22">
      <c r="A22" s="4" t="inlineStr">
        <is>
          <t>Property and equipment, gross</t>
        </is>
      </c>
      <c r="B22" s="5" t="n">
        <v>1441</v>
      </c>
      <c r="C22" s="5" t="n">
        <v>2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Details - Accrued Liabilities (Details) - USD ($) $ in Thousands</t>
        </is>
      </c>
      <c r="B1" s="2" t="inlineStr">
        <is>
          <t>Dec. 31, 2020</t>
        </is>
      </c>
      <c r="C1" s="2" t="inlineStr">
        <is>
          <t>Dec. 31, 2019</t>
        </is>
      </c>
      <c r="D1" s="2" t="inlineStr">
        <is>
          <t>Dec. 31, 2018</t>
        </is>
      </c>
    </row>
    <row r="2">
      <c r="A2" s="3" t="inlineStr">
        <is>
          <t>Balance Sheet Components [Abstract]</t>
        </is>
      </c>
    </row>
    <row r="3">
      <c r="A3" s="4" t="inlineStr">
        <is>
          <t>Accrued payroll related costs</t>
        </is>
      </c>
      <c r="B3" s="5" t="n">
        <v>73634</v>
      </c>
      <c r="C3" s="5" t="n">
        <v>80133</v>
      </c>
    </row>
    <row r="4">
      <c r="A4" s="4" t="inlineStr">
        <is>
          <t>Accrued manufacturing costs</t>
        </is>
      </c>
      <c r="B4" s="6" t="n">
        <v>43181</v>
      </c>
      <c r="C4" s="6" t="n">
        <v>31920</v>
      </c>
    </row>
    <row r="5">
      <c r="A5" s="4" t="inlineStr">
        <is>
          <t>Accrued product development costs</t>
        </is>
      </c>
      <c r="B5" s="6" t="n">
        <v>6733</v>
      </c>
      <c r="C5" s="6" t="n">
        <v>11410</v>
      </c>
    </row>
    <row r="6">
      <c r="A6" s="4" t="inlineStr">
        <is>
          <t>Accrued warranty costs</t>
        </is>
      </c>
      <c r="B6" s="6" t="n">
        <v>9314</v>
      </c>
      <c r="C6" s="6" t="n">
        <v>6742</v>
      </c>
      <c r="D6" s="5" t="n">
        <v>5362</v>
      </c>
    </row>
    <row r="7">
      <c r="A7" s="4" t="inlineStr">
        <is>
          <t>Accrued professional fees</t>
        </is>
      </c>
      <c r="B7" s="6" t="n">
        <v>5211</v>
      </c>
      <c r="C7" s="6" t="n">
        <v>6335</v>
      </c>
    </row>
    <row r="8">
      <c r="A8" s="4" t="inlineStr">
        <is>
          <t>Accrued taxes</t>
        </is>
      </c>
      <c r="B8" s="6" t="n">
        <v>1870</v>
      </c>
      <c r="C8" s="6" t="n">
        <v>1716</v>
      </c>
    </row>
    <row r="9">
      <c r="A9" s="4" t="inlineStr">
        <is>
          <t>Other</t>
        </is>
      </c>
      <c r="B9" s="6" t="n">
        <v>3414</v>
      </c>
      <c r="C9" s="6" t="n">
        <v>1993</v>
      </c>
    </row>
    <row r="10">
      <c r="A10" s="4" t="inlineStr">
        <is>
          <t>Total accrued liabilities</t>
        </is>
      </c>
      <c r="B10" s="5" t="n">
        <v>143357</v>
      </c>
      <c r="C10" s="5" t="n">
        <v>140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Warranty Accrual (Details) - USD ($) $ in Thousands</t>
        </is>
      </c>
      <c r="B1" s="2" t="inlineStr">
        <is>
          <t>12 Months Ended</t>
        </is>
      </c>
    </row>
    <row r="2">
      <c r="B2" s="2" t="inlineStr">
        <is>
          <t>Dec. 31, 2020</t>
        </is>
      </c>
      <c r="C2" s="2" t="inlineStr">
        <is>
          <t>Dec. 31, 2019</t>
        </is>
      </c>
    </row>
    <row r="3">
      <c r="A3" s="3" t="inlineStr">
        <is>
          <t>Warranty [Roll Forward]</t>
        </is>
      </c>
    </row>
    <row r="4">
      <c r="A4" s="4" t="inlineStr">
        <is>
          <t>Warranty accrual, beginning of year</t>
        </is>
      </c>
      <c r="B4" s="5" t="n">
        <v>6742</v>
      </c>
      <c r="C4" s="5" t="n">
        <v>5362</v>
      </c>
    </row>
    <row r="5">
      <c r="A5" s="4" t="inlineStr">
        <is>
          <t>Liabilities accrued for warranties issued during the year</t>
        </is>
      </c>
      <c r="B5" s="6" t="n">
        <v>9737</v>
      </c>
      <c r="C5" s="6" t="n">
        <v>7169</v>
      </c>
    </row>
    <row r="6">
      <c r="A6" s="4" t="inlineStr">
        <is>
          <t>Warranty costs incurred during the year</t>
        </is>
      </c>
      <c r="B6" s="6" t="n">
        <v>-7165</v>
      </c>
      <c r="C6" s="6" t="n">
        <v>-5789</v>
      </c>
    </row>
    <row r="7">
      <c r="A7" s="4" t="inlineStr">
        <is>
          <t>Warranty accrual, end of year</t>
        </is>
      </c>
      <c r="B7" s="5" t="n">
        <v>9314</v>
      </c>
      <c r="C7" s="5" t="n">
        <v>6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Contract Balances (Details) - USD ($) $ in Thousands</t>
        </is>
      </c>
      <c r="B1" s="2" t="inlineStr">
        <is>
          <t>12 Months Ended</t>
        </is>
      </c>
    </row>
    <row r="2">
      <c r="B2" s="2" t="inlineStr">
        <is>
          <t>Dec. 31, 2020</t>
        </is>
      </c>
      <c r="C2" s="2" t="inlineStr">
        <is>
          <t>Dec. 31, 2019</t>
        </is>
      </c>
    </row>
    <row r="3">
      <c r="A3" s="3" t="inlineStr">
        <is>
          <t>Change in Contract with Customer, Asset [Roll Forward]</t>
        </is>
      </c>
    </row>
    <row r="4">
      <c r="A4" s="4" t="inlineStr">
        <is>
          <t>Contract assets, beginning balance</t>
        </is>
      </c>
      <c r="B4" s="5" t="n">
        <v>25565</v>
      </c>
      <c r="C4" s="5" t="n">
        <v>6341</v>
      </c>
    </row>
    <row r="5">
      <c r="A5" s="4" t="inlineStr">
        <is>
          <t>Contract assets, ending balance</t>
        </is>
      </c>
      <c r="B5" s="6" t="n">
        <v>16380</v>
      </c>
      <c r="C5" s="6" t="n">
        <v>25565</v>
      </c>
    </row>
    <row r="6">
      <c r="A6" s="3" t="inlineStr">
        <is>
          <t>Change in Contract with Customer, Liability [Roll Forward]</t>
        </is>
      </c>
    </row>
    <row r="7">
      <c r="A7" s="4" t="inlineStr">
        <is>
          <t>Contract liabilities, beginning balance</t>
        </is>
      </c>
      <c r="B7" s="6" t="n">
        <v>61050</v>
      </c>
      <c r="C7" s="6" t="n">
        <v>32595</v>
      </c>
    </row>
    <row r="8">
      <c r="A8" s="4" t="inlineStr">
        <is>
          <t>Less: Revenue recognized from beginning balance</t>
        </is>
      </c>
      <c r="B8" s="6" t="n">
        <v>-23394</v>
      </c>
      <c r="C8" s="6" t="n">
        <v>-12887</v>
      </c>
    </row>
    <row r="9">
      <c r="A9" s="4" t="inlineStr">
        <is>
          <t>Less: Beginning balance reclassified to deferred revenue</t>
        </is>
      </c>
      <c r="B9" s="6" t="n">
        <v>-1638</v>
      </c>
      <c r="C9" s="6" t="n">
        <v>-894</v>
      </c>
    </row>
    <row r="10">
      <c r="A10" s="4" t="inlineStr">
        <is>
          <t>Add: Contract liabilities recognized</t>
        </is>
      </c>
      <c r="B10" s="6" t="n">
        <v>49939</v>
      </c>
      <c r="C10" s="6" t="n">
        <v>42236</v>
      </c>
    </row>
    <row r="11">
      <c r="A11" s="4" t="inlineStr">
        <is>
          <t>Contract liabilities, ending balance</t>
        </is>
      </c>
      <c r="B11" s="6" t="n">
        <v>85957</v>
      </c>
      <c r="C11" s="6" t="n">
        <v>61050</v>
      </c>
    </row>
    <row r="12">
      <c r="A12" s="4" t="inlineStr">
        <is>
          <t>Other Current Liabilities</t>
        </is>
      </c>
    </row>
    <row r="13">
      <c r="A13" s="3" t="inlineStr">
        <is>
          <t>Change in Contract with Customer, Liability [Roll Forward]</t>
        </is>
      </c>
    </row>
    <row r="14">
      <c r="A14" s="4" t="inlineStr">
        <is>
          <t>Contract liabilities, beginning balance</t>
        </is>
      </c>
      <c r="B14" s="6" t="n">
        <v>23400</v>
      </c>
    </row>
    <row r="15">
      <c r="A15" s="4" t="inlineStr">
        <is>
          <t>Contract liabilities, ending balance</t>
        </is>
      </c>
      <c r="B15" s="5" t="n">
        <v>34500</v>
      </c>
      <c r="C15" s="5" t="n">
        <v>23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34557</v>
      </c>
      <c r="C4" s="5" t="n">
        <v>859867</v>
      </c>
      <c r="D4" s="5" t="n">
        <v>328115</v>
      </c>
    </row>
    <row r="5">
      <c r="A5" s="3" t="inlineStr">
        <is>
          <t>Other comprehensive income (loss), net of tax:</t>
        </is>
      </c>
    </row>
    <row r="6">
      <c r="A6" s="4" t="inlineStr">
        <is>
          <t>Foreign currency translation adjustments</t>
        </is>
      </c>
      <c r="B6" s="6" t="n">
        <v>1514</v>
      </c>
      <c r="C6" s="6" t="n">
        <v>-686</v>
      </c>
      <c r="D6" s="6" t="n">
        <v>-2069</v>
      </c>
    </row>
    <row r="7">
      <c r="A7" s="3" t="inlineStr">
        <is>
          <t>Available-for-sale investments:</t>
        </is>
      </c>
    </row>
    <row r="8">
      <c r="A8" s="4" t="inlineStr">
        <is>
          <t>Changes in net unrealized gains (losses) on available-for-sale securities</t>
        </is>
      </c>
      <c r="B8" s="6" t="n">
        <v>8013</v>
      </c>
      <c r="C8" s="6" t="n">
        <v>4823</v>
      </c>
      <c r="D8" s="6" t="n">
        <v>13</v>
      </c>
    </row>
    <row r="9">
      <c r="A9" s="4" t="inlineStr">
        <is>
          <t>Less: reclassification adjustment for net (gains) included in net income</t>
        </is>
      </c>
      <c r="B9" s="6" t="n">
        <v>-9432</v>
      </c>
      <c r="C9" s="6" t="n">
        <v>0</v>
      </c>
      <c r="D9" s="6" t="n">
        <v>0</v>
      </c>
    </row>
    <row r="10">
      <c r="A10" s="4" t="inlineStr">
        <is>
          <t>Net change</t>
        </is>
      </c>
      <c r="B10" s="6" t="n">
        <v>-1419</v>
      </c>
      <c r="C10" s="6" t="n">
        <v>4823</v>
      </c>
      <c r="D10" s="6" t="n">
        <v>13</v>
      </c>
    </row>
    <row r="11">
      <c r="A11" s="4" t="inlineStr">
        <is>
          <t>Other comprehensive loss, net of tax</t>
        </is>
      </c>
      <c r="B11" s="6" t="n">
        <v>95</v>
      </c>
      <c r="C11" s="6" t="n">
        <v>4137</v>
      </c>
      <c r="D11" s="6" t="n">
        <v>-2056</v>
      </c>
    </row>
    <row r="12">
      <c r="A12" s="4" t="inlineStr">
        <is>
          <t>Comprehensive income</t>
        </is>
      </c>
      <c r="B12" s="5" t="n">
        <v>634652</v>
      </c>
      <c r="C12" s="5" t="n">
        <v>864004</v>
      </c>
      <c r="D12" s="5" t="n">
        <v>3260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Statements Details - Deferred Revenue (Details) $ in Thousands</t>
        </is>
      </c>
      <c r="B1" s="2" t="inlineStr">
        <is>
          <t>12 Months Ended</t>
        </is>
      </c>
    </row>
    <row r="2">
      <c r="B2" s="2" t="inlineStr">
        <is>
          <t>Dec. 31, 2020USD ($)</t>
        </is>
      </c>
    </row>
    <row r="3">
      <c r="A3" s="3" t="inlineStr">
        <is>
          <t>Movement in Deferred Revenue [Roll Forward]</t>
        </is>
      </c>
    </row>
    <row r="4">
      <c r="A4" s="4" t="inlineStr">
        <is>
          <t>Deferred revenue, beginning balance</t>
        </is>
      </c>
      <c r="B4" s="5" t="n">
        <v>575288</v>
      </c>
    </row>
    <row r="5">
      <c r="A5" s="4" t="inlineStr">
        <is>
          <t>Less: Revenue recognized from beginning balance</t>
        </is>
      </c>
      <c r="B5" s="6" t="n">
        <v>-305792</v>
      </c>
    </row>
    <row r="6">
      <c r="A6" s="4" t="inlineStr">
        <is>
          <t>Add: Deferral of revenue in current period, excluding amounts recognized during the period</t>
        </is>
      </c>
      <c r="B6" s="6" t="n">
        <v>381331</v>
      </c>
    </row>
    <row r="7">
      <c r="A7" s="4" t="inlineStr">
        <is>
          <t>Deferred revenue, ending balance</t>
        </is>
      </c>
      <c r="B7" s="5" t="n">
        <v>6508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Statements Details - Performance Obligations (Details) $ in Millions</t>
        </is>
      </c>
      <c r="B1" s="2" t="inlineStr">
        <is>
          <t>Dec. 31, 2020USD ($)</t>
        </is>
      </c>
    </row>
    <row r="2">
      <c r="A2" s="3" t="inlineStr">
        <is>
          <t>Balance Sheet Components [Abstract]</t>
        </is>
      </c>
    </row>
    <row r="3">
      <c r="A3" s="4" t="inlineStr">
        <is>
          <t>Revenue, remaining performance obligation, amount</t>
        </is>
      </c>
      <c r="B3" s="9" t="n">
        <v>900.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percentage</t>
        </is>
      </c>
      <c r="B6" s="4" t="inlineStr">
        <is>
          <t>79.00%</t>
        </is>
      </c>
    </row>
    <row r="7">
      <c r="A7" s="4" t="inlineStr">
        <is>
          <t>Performance obligation, period</t>
        </is>
      </c>
      <c r="B7" s="4" t="inlineStr">
        <is>
          <t>2 year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 percentage</t>
        </is>
      </c>
      <c r="B10" s="4" t="inlineStr">
        <is>
          <t>21.00%</t>
        </is>
      </c>
    </row>
    <row r="11">
      <c r="A11" s="4" t="inlineStr">
        <is>
          <t>Performance obligation, period</t>
        </is>
      </c>
      <c r="B11"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Other Income, Net (Details) - USD ($) $ in Thousands</t>
        </is>
      </c>
      <c r="B1" s="2" t="inlineStr">
        <is>
          <t>12 Months Ended</t>
        </is>
      </c>
    </row>
    <row r="2">
      <c r="B2" s="2" t="inlineStr">
        <is>
          <t>Dec. 31, 2020</t>
        </is>
      </c>
      <c r="C2" s="2" t="inlineStr">
        <is>
          <t>Dec. 31, 2019</t>
        </is>
      </c>
      <c r="D2" s="2" t="inlineStr">
        <is>
          <t>Dec. 31, 2018</t>
        </is>
      </c>
    </row>
    <row r="3">
      <c r="A3" s="3" t="inlineStr">
        <is>
          <t>Balance Sheet Components [Abstract]</t>
        </is>
      </c>
    </row>
    <row r="4">
      <c r="A4" s="4" t="inlineStr">
        <is>
          <t>Interest income</t>
        </is>
      </c>
      <c r="B4" s="5" t="n">
        <v>27139</v>
      </c>
      <c r="C4" s="5" t="n">
        <v>51144</v>
      </c>
      <c r="D4" s="5" t="n">
        <v>31666</v>
      </c>
    </row>
    <row r="5">
      <c r="A5" s="4" t="inlineStr">
        <is>
          <t>Interest expense</t>
        </is>
      </c>
      <c r="B5" s="6" t="n">
        <v>0</v>
      </c>
      <c r="C5" s="6" t="n">
        <v>0</v>
      </c>
      <c r="D5" s="6" t="n">
        <v>-2701</v>
      </c>
    </row>
    <row r="6">
      <c r="A6" s="4" t="inlineStr">
        <is>
          <t>Gain on sale of marketable securities</t>
        </is>
      </c>
      <c r="B6" s="6" t="n">
        <v>9432</v>
      </c>
      <c r="C6" s="6" t="n">
        <v>0</v>
      </c>
      <c r="D6" s="6" t="n">
        <v>0</v>
      </c>
    </row>
    <row r="7">
      <c r="A7" s="4" t="inlineStr">
        <is>
          <t>Gain (loss) on investments in privately-held companies</t>
        </is>
      </c>
      <c r="B7" s="6" t="n">
        <v>4164</v>
      </c>
      <c r="C7" s="6" t="n">
        <v>5427</v>
      </c>
      <c r="D7" s="6" t="n">
        <v>-13800</v>
      </c>
    </row>
    <row r="8">
      <c r="A8" s="4" t="inlineStr">
        <is>
          <t>Other income (expense)</t>
        </is>
      </c>
      <c r="B8" s="6" t="n">
        <v>-1556</v>
      </c>
      <c r="C8" s="6" t="n">
        <v>-75</v>
      </c>
      <c r="D8" s="6" t="n">
        <v>289</v>
      </c>
    </row>
    <row r="9">
      <c r="A9" s="4" t="inlineStr">
        <is>
          <t>Total other income, net</t>
        </is>
      </c>
      <c r="B9" s="5" t="n">
        <v>39179</v>
      </c>
      <c r="C9" s="5" t="n">
        <v>56496</v>
      </c>
      <c r="D9" s="5" t="n">
        <v>154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0</t>
        </is>
      </c>
      <c r="C2" s="2" t="inlineStr">
        <is>
          <t>Dec. 31, 2019</t>
        </is>
      </c>
      <c r="D2" s="2" t="inlineStr">
        <is>
          <t>Dec. 31, 2018</t>
        </is>
      </c>
    </row>
    <row r="3">
      <c r="A3" s="3" t="inlineStr">
        <is>
          <t>Investments, All Other Investments [Abstract]</t>
        </is>
      </c>
    </row>
    <row r="4">
      <c r="A4" s="4" t="inlineStr">
        <is>
          <t>Cost of investment</t>
        </is>
      </c>
      <c r="B4" s="5" t="n">
        <v>3000</v>
      </c>
      <c r="C4" s="5" t="n">
        <v>3000</v>
      </c>
    </row>
    <row r="5">
      <c r="A5" s="4" t="inlineStr">
        <is>
          <t>Cumulative impairment</t>
        </is>
      </c>
      <c r="B5" s="6" t="n">
        <v>0</v>
      </c>
      <c r="C5" s="6" t="n">
        <v>0</v>
      </c>
    </row>
    <row r="6">
      <c r="A6" s="4" t="inlineStr">
        <is>
          <t>Cumulative upward adjustment</t>
        </is>
      </c>
      <c r="B6" s="6" t="n">
        <v>5314</v>
      </c>
      <c r="C6" s="6" t="n">
        <v>1150</v>
      </c>
    </row>
    <row r="7">
      <c r="A7" s="4" t="inlineStr">
        <is>
          <t>Carrying amount of investment</t>
        </is>
      </c>
      <c r="B7" s="6" t="n">
        <v>8314</v>
      </c>
      <c r="C7" s="6" t="n">
        <v>4150</v>
      </c>
    </row>
    <row r="8">
      <c r="A8" s="4" t="inlineStr">
        <is>
          <t>Equity securities, realized gain (loss)</t>
        </is>
      </c>
      <c r="B8" s="6" t="n">
        <v>4300</v>
      </c>
    </row>
    <row r="9">
      <c r="A9" s="4" t="inlineStr">
        <is>
          <t>Unrealized gain on equity investments remeasured at fair value</t>
        </is>
      </c>
      <c r="B9" s="5" t="n">
        <v>4200</v>
      </c>
      <c r="C9" s="5" t="n">
        <v>1200</v>
      </c>
      <c r="D9" s="5" t="n">
        <v>1200</v>
      </c>
    </row>
    <row r="10">
      <c r="A10" s="4" t="inlineStr">
        <is>
          <t>Impairment loss</t>
        </is>
      </c>
      <c r="D10" s="5" t="n">
        <v>1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sition-Related Intangible Assets -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54855</v>
      </c>
      <c r="C4" s="5" t="n">
        <v>53684</v>
      </c>
    </row>
    <row r="5">
      <c r="A5" s="4" t="inlineStr">
        <is>
          <t>Additions related to acquisitions</t>
        </is>
      </c>
      <c r="B5" s="6" t="n">
        <v>134841</v>
      </c>
      <c r="C5" s="6" t="n">
        <v>1171</v>
      </c>
    </row>
    <row r="6">
      <c r="A6" s="4" t="inlineStr">
        <is>
          <t>Ending balance</t>
        </is>
      </c>
      <c r="B6" s="5" t="n">
        <v>189696</v>
      </c>
      <c r="C6" s="5" t="n">
        <v>548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Relate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ccumulated amortization</t>
        </is>
      </c>
      <c r="B4" s="9" t="n">
        <v>24.1</v>
      </c>
      <c r="C4" s="9" t="n">
        <v>13.4</v>
      </c>
      <c r="D4" s="9" t="n">
        <v>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sition-Related Intangible Assets - Schedule of Acquisition-Relat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165360</v>
      </c>
      <c r="C4" s="5" t="n">
        <v>63720</v>
      </c>
    </row>
    <row r="5">
      <c r="A5" s="4" t="inlineStr">
        <is>
          <t>Accumulated Amortization</t>
        </is>
      </c>
      <c r="B5" s="6" t="n">
        <v>-42570</v>
      </c>
      <c r="C5" s="6" t="n">
        <v>-18485</v>
      </c>
    </row>
    <row r="6">
      <c r="A6" s="4" t="inlineStr">
        <is>
          <t>Net Carrying Amount</t>
        </is>
      </c>
      <c r="B6" s="5" t="n">
        <v>122790</v>
      </c>
      <c r="C6" s="5" t="n">
        <v>45235</v>
      </c>
    </row>
    <row r="7">
      <c r="A7" s="4" t="inlineStr">
        <is>
          <t>Weighted Average Remaining Useful Life (In Years)</t>
        </is>
      </c>
      <c r="B7" s="4" t="inlineStr">
        <is>
          <t>5 years 3 months 18 days</t>
        </is>
      </c>
      <c r="C7" s="4" t="inlineStr">
        <is>
          <t>3 years 10 months 24 days</t>
        </is>
      </c>
    </row>
    <row r="8">
      <c r="A8" s="4" t="inlineStr">
        <is>
          <t>Developed technology</t>
        </is>
      </c>
    </row>
    <row r="9">
      <c r="A9" s="3" t="inlineStr">
        <is>
          <t>Finite-Lived Intangible Assets [Line Items]</t>
        </is>
      </c>
    </row>
    <row r="10">
      <c r="A10" s="4" t="inlineStr">
        <is>
          <t>Gross Carrying Amount</t>
        </is>
      </c>
      <c r="B10" s="5" t="n">
        <v>124730</v>
      </c>
      <c r="C10" s="5" t="n">
        <v>52510</v>
      </c>
    </row>
    <row r="11">
      <c r="A11" s="4" t="inlineStr">
        <is>
          <t>Accumulated Amortization</t>
        </is>
      </c>
      <c r="B11" s="6" t="n">
        <v>-31805</v>
      </c>
      <c r="C11" s="6" t="n">
        <v>-14326</v>
      </c>
    </row>
    <row r="12">
      <c r="A12" s="4" t="inlineStr">
        <is>
          <t>Net Carrying Amount</t>
        </is>
      </c>
      <c r="B12" s="5" t="n">
        <v>92925</v>
      </c>
      <c r="C12" s="5" t="n">
        <v>38184</v>
      </c>
    </row>
    <row r="13">
      <c r="A13" s="4" t="inlineStr">
        <is>
          <t>Weighted Average Remaining Useful Life (In Years)</t>
        </is>
      </c>
      <c r="B13" s="4" t="inlineStr">
        <is>
          <t>5 years 2 months 12 days</t>
        </is>
      </c>
      <c r="C13" s="4" t="inlineStr">
        <is>
          <t>3 years 8 months 12 days</t>
        </is>
      </c>
    </row>
    <row r="14">
      <c r="A14" s="4" t="inlineStr">
        <is>
          <t>Customer relationships</t>
        </is>
      </c>
    </row>
    <row r="15">
      <c r="A15" s="3" t="inlineStr">
        <is>
          <t>Finite-Lived Intangible Assets [Line Items]</t>
        </is>
      </c>
    </row>
    <row r="16">
      <c r="A16" s="4" t="inlineStr">
        <is>
          <t>Gross Carrying Amount</t>
        </is>
      </c>
      <c r="B16" s="5" t="n">
        <v>25920</v>
      </c>
      <c r="C16" s="5" t="n">
        <v>7080</v>
      </c>
    </row>
    <row r="17">
      <c r="A17" s="4" t="inlineStr">
        <is>
          <t>Accumulated Amortization</t>
        </is>
      </c>
      <c r="B17" s="6" t="n">
        <v>-4298</v>
      </c>
      <c r="C17" s="6" t="n">
        <v>-1387</v>
      </c>
    </row>
    <row r="18">
      <c r="A18" s="4" t="inlineStr">
        <is>
          <t>Net Carrying Amount</t>
        </is>
      </c>
      <c r="B18" s="5" t="n">
        <v>21622</v>
      </c>
      <c r="C18" s="5" t="n">
        <v>5693</v>
      </c>
    </row>
    <row r="19">
      <c r="A19" s="4" t="inlineStr">
        <is>
          <t>Weighted Average Remaining Useful Life (In Years)</t>
        </is>
      </c>
      <c r="B19" s="4" t="inlineStr">
        <is>
          <t>6 years 2 months 12 days</t>
        </is>
      </c>
      <c r="C19" s="4" t="inlineStr">
        <is>
          <t>5 years 9 months 18 days</t>
        </is>
      </c>
    </row>
    <row r="20">
      <c r="A20" s="4" t="inlineStr">
        <is>
          <t>Trade name</t>
        </is>
      </c>
    </row>
    <row r="21">
      <c r="A21" s="3" t="inlineStr">
        <is>
          <t>Finite-Lived Intangible Assets [Line Items]</t>
        </is>
      </c>
    </row>
    <row r="22">
      <c r="A22" s="4" t="inlineStr">
        <is>
          <t>Gross Carrying Amount</t>
        </is>
      </c>
      <c r="B22" s="5" t="n">
        <v>8990</v>
      </c>
      <c r="C22" s="5" t="n">
        <v>2470</v>
      </c>
    </row>
    <row r="23">
      <c r="A23" s="4" t="inlineStr">
        <is>
          <t>Accumulated Amortization</t>
        </is>
      </c>
      <c r="B23" s="6" t="n">
        <v>-2946</v>
      </c>
      <c r="C23" s="6" t="n">
        <v>-1112</v>
      </c>
    </row>
    <row r="24">
      <c r="A24" s="4" t="inlineStr">
        <is>
          <t>Net Carrying Amount</t>
        </is>
      </c>
      <c r="B24" s="5" t="n">
        <v>6044</v>
      </c>
      <c r="C24" s="5" t="n">
        <v>1358</v>
      </c>
    </row>
    <row r="25">
      <c r="A25" s="4" t="inlineStr">
        <is>
          <t>Weighted Average Remaining Useful Life (In Years)</t>
        </is>
      </c>
      <c r="B25" s="4" t="inlineStr">
        <is>
          <t>4 years 3 months 18 days</t>
        </is>
      </c>
      <c r="C25" s="4" t="inlineStr">
        <is>
          <t>1 year 8 months 12 days</t>
        </is>
      </c>
    </row>
    <row r="26">
      <c r="A26" s="4" t="inlineStr">
        <is>
          <t>Others</t>
        </is>
      </c>
    </row>
    <row r="27">
      <c r="A27" s="3" t="inlineStr">
        <is>
          <t>Finite-Lived Intangible Assets [Line Items]</t>
        </is>
      </c>
    </row>
    <row r="28">
      <c r="A28" s="4" t="inlineStr">
        <is>
          <t>Gross Carrying Amount</t>
        </is>
      </c>
      <c r="B28" s="5" t="n">
        <v>5720</v>
      </c>
      <c r="C28" s="5" t="n">
        <v>1660</v>
      </c>
    </row>
    <row r="29">
      <c r="A29" s="4" t="inlineStr">
        <is>
          <t>Accumulated Amortization</t>
        </is>
      </c>
      <c r="B29" s="6" t="n">
        <v>-3521</v>
      </c>
      <c r="C29" s="6" t="n">
        <v>-1660</v>
      </c>
    </row>
    <row r="30">
      <c r="A30" s="4" t="inlineStr">
        <is>
          <t>Net Carrying Amount</t>
        </is>
      </c>
      <c r="B30" s="5" t="n">
        <v>2199</v>
      </c>
      <c r="C30" s="5" t="n">
        <v>0</v>
      </c>
    </row>
    <row r="31">
      <c r="A31" s="4" t="inlineStr">
        <is>
          <t>Weighted Average Remaining Useful Life (In Years)</t>
        </is>
      </c>
      <c r="B31" s="4" t="inlineStr">
        <is>
          <t>1 year 1 month 6 days</t>
        </is>
      </c>
      <c r="C31" s="4" t="inlineStr">
        <is>
          <t>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 Assets - Schedule of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9235</v>
      </c>
    </row>
    <row r="4">
      <c r="A4" s="4" t="inlineStr">
        <is>
          <t>2022</t>
        </is>
      </c>
      <c r="B4" s="6" t="n">
        <v>26774</v>
      </c>
    </row>
    <row r="5">
      <c r="A5" s="4" t="inlineStr">
        <is>
          <t>2023</t>
        </is>
      </c>
      <c r="B5" s="6" t="n">
        <v>22781</v>
      </c>
    </row>
    <row r="6">
      <c r="A6" s="4" t="inlineStr">
        <is>
          <t>2024</t>
        </is>
      </c>
      <c r="B6" s="6" t="n">
        <v>16103</v>
      </c>
    </row>
    <row r="7">
      <c r="A7" s="4" t="inlineStr">
        <is>
          <t>2025</t>
        </is>
      </c>
      <c r="B7" s="6" t="n">
        <v>9750</v>
      </c>
    </row>
    <row r="8">
      <c r="A8" s="4" t="inlineStr">
        <is>
          <t>Thereafter</t>
        </is>
      </c>
      <c r="B8" s="6" t="n">
        <v>18147</v>
      </c>
    </row>
    <row r="9">
      <c r="A9" s="4" t="inlineStr">
        <is>
          <t>Net Carrying Amount</t>
        </is>
      </c>
      <c r="B9" s="5" t="n">
        <v>122790</v>
      </c>
      <c r="C9" s="5" t="n">
        <v>452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Long-term Purchase Commitment [Line Items]</t>
        </is>
      </c>
    </row>
    <row r="4">
      <c r="A4" s="4" t="inlineStr">
        <is>
          <t>Operating lease payments</t>
        </is>
      </c>
      <c r="B4" s="9" t="n">
        <v>20.2</v>
      </c>
      <c r="C4" s="9" t="n">
        <v>18.6</v>
      </c>
    </row>
    <row r="5">
      <c r="A5" s="4" t="inlineStr">
        <is>
          <t>Non-cancelable purchase commitments</t>
        </is>
      </c>
      <c r="B5" s="6" t="n">
        <v>454</v>
      </c>
    </row>
    <row r="6">
      <c r="A6" s="4" t="inlineStr">
        <is>
          <t>Prepaid Expenses and Other Current Assets</t>
        </is>
      </c>
    </row>
    <row r="7">
      <c r="A7" s="3" t="inlineStr">
        <is>
          <t>Long-term Purchase Commitment [Line Items]</t>
        </is>
      </c>
    </row>
    <row r="8">
      <c r="A8" s="4" t="inlineStr">
        <is>
          <t>Restricted deposits</t>
        </is>
      </c>
      <c r="B8" s="10" t="n">
        <v>21.5</v>
      </c>
      <c r="C8" s="9" t="n">
        <v>16.5</v>
      </c>
    </row>
    <row r="9">
      <c r="A9" s="4" t="inlineStr">
        <is>
          <t>Contract with manufacturers and suppliers</t>
        </is>
      </c>
    </row>
    <row r="10">
      <c r="A10" s="3" t="inlineStr">
        <is>
          <t>Long-term Purchase Commitment [Line Items]</t>
        </is>
      </c>
    </row>
    <row r="11">
      <c r="A11" s="4" t="inlineStr">
        <is>
          <t>Non-cancelable purchase commitments</t>
        </is>
      </c>
      <c r="B11" s="9" t="n">
        <v>421.9</v>
      </c>
    </row>
    <row r="12">
      <c r="A12" s="4" t="inlineStr">
        <is>
          <t>Minimum</t>
        </is>
      </c>
    </row>
    <row r="13">
      <c r="A13" s="3" t="inlineStr">
        <is>
          <t>Long-term Purchase Commitment [Line Items]</t>
        </is>
      </c>
    </row>
    <row r="14">
      <c r="A14" s="4" t="inlineStr">
        <is>
          <t>Renewal term</t>
        </is>
      </c>
      <c r="B14" s="4" t="inlineStr">
        <is>
          <t>3 months</t>
        </is>
      </c>
    </row>
    <row r="15">
      <c r="A15" s="4" t="inlineStr">
        <is>
          <t>Maximum</t>
        </is>
      </c>
    </row>
    <row r="16">
      <c r="A16" s="3" t="inlineStr">
        <is>
          <t>Long-term Purchase Commitment [Line Items]</t>
        </is>
      </c>
    </row>
    <row r="17">
      <c r="A17" s="4" t="inlineStr">
        <is>
          <t>Renewal term</t>
        </is>
      </c>
      <c r="B17"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Supplemental Balance Sheet Information (Details) - USD ($) $ in Thousands</t>
        </is>
      </c>
      <c r="B1" s="2" t="inlineStr">
        <is>
          <t>Dec. 31, 2020</t>
        </is>
      </c>
      <c r="C1" s="2" t="inlineStr">
        <is>
          <t>Dec. 31, 2019</t>
        </is>
      </c>
    </row>
    <row r="2">
      <c r="A2" s="3" t="inlineStr">
        <is>
          <t>Commitments and Contingencies Disclosure [Abstract]</t>
        </is>
      </c>
    </row>
    <row r="3">
      <c r="A3" s="4" t="inlineStr">
        <is>
          <t>Operating lease right-of-use assets</t>
        </is>
      </c>
      <c r="B3" s="5" t="n">
        <v>77288</v>
      </c>
      <c r="C3" s="5" t="n">
        <v>87770</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ies, current (included in other current liabilities)</t>
        </is>
      </c>
      <c r="B5" s="5" t="n">
        <v>17773</v>
      </c>
      <c r="C5" s="5" t="n">
        <v>16052</v>
      </c>
    </row>
    <row r="6">
      <c r="A6" s="4" t="inlineStr">
        <is>
          <t>Operating lease liabilities, non-current</t>
        </is>
      </c>
      <c r="B6" s="6" t="n">
        <v>72397</v>
      </c>
      <c r="C6" s="6" t="n">
        <v>83022</v>
      </c>
    </row>
    <row r="7">
      <c r="A7" s="4" t="inlineStr">
        <is>
          <t>Present value of operating lease payments as of December 31, 2020</t>
        </is>
      </c>
      <c r="B7" s="5" t="n">
        <v>90170</v>
      </c>
      <c r="C7" s="5" t="n">
        <v>99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6" customWidth="1" min="2" max="2"/>
    <col width="50" customWidth="1" min="3" max="3"/>
    <col width="15" customWidth="1" min="4" max="4"/>
    <col width="27" customWidth="1" min="5" max="5"/>
    <col width="18" customWidth="1" min="6" max="6"/>
    <col width="67" customWidth="1" min="7" max="7"/>
    <col width="46"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 xml:space="preserve">Common Stock  </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in shares) at Dec. 31, 2017</t>
        </is>
      </c>
      <c r="D2" s="6" t="n">
        <v>73706</v>
      </c>
    </row>
    <row r="3">
      <c r="A3" s="4" t="inlineStr">
        <is>
          <t>Beginning balance at Dec. 31, 2017</t>
        </is>
      </c>
      <c r="B3" s="5" t="n">
        <v>1661914</v>
      </c>
      <c r="C3" s="5" t="n">
        <v>3574</v>
      </c>
      <c r="D3" s="5" t="n">
        <v>7</v>
      </c>
      <c r="E3" s="5" t="n">
        <v>804731</v>
      </c>
      <c r="F3" s="5" t="n">
        <v>859114</v>
      </c>
      <c r="G3" s="5" t="n">
        <v>3574</v>
      </c>
      <c r="H3" s="5" t="n">
        <v>-1938</v>
      </c>
    </row>
    <row r="4">
      <c r="A4" s="3" t="inlineStr">
        <is>
          <t>Increase (Decrease) in Stockholders' Equity [Roll Forward]</t>
        </is>
      </c>
    </row>
    <row r="5">
      <c r="A5" s="4" t="inlineStr">
        <is>
          <t>Net income</t>
        </is>
      </c>
      <c r="B5" s="6" t="n">
        <v>328115</v>
      </c>
      <c r="F5" s="6" t="n">
        <v>328115</v>
      </c>
    </row>
    <row r="6">
      <c r="A6" s="4" t="inlineStr">
        <is>
          <t>Other comprehensive loss, net of tax</t>
        </is>
      </c>
      <c r="B6" s="6" t="n">
        <v>-2056</v>
      </c>
      <c r="H6" s="6" t="n">
        <v>-2056</v>
      </c>
    </row>
    <row r="7">
      <c r="A7" s="4" t="inlineStr">
        <is>
          <t>Stock-based compensation</t>
        </is>
      </c>
      <c r="B7" s="6" t="n">
        <v>91202</v>
      </c>
      <c r="E7" s="6" t="n">
        <v>91202</v>
      </c>
    </row>
    <row r="8">
      <c r="A8" s="4" t="inlineStr">
        <is>
          <t>Issuance of common stock in connection with employee equity incentive plans (in shares)</t>
        </is>
      </c>
      <c r="D8" s="6" t="n">
        <v>1918</v>
      </c>
    </row>
    <row r="9">
      <c r="A9" s="4" t="inlineStr">
        <is>
          <t>Issuance of common stock in connection with employee equity incentive plans</t>
        </is>
      </c>
      <c r="B9" s="6" t="n">
        <v>53658</v>
      </c>
      <c r="D9" s="5" t="n">
        <v>1</v>
      </c>
      <c r="E9" s="6" t="n">
        <v>53657</v>
      </c>
    </row>
    <row r="10">
      <c r="A10" s="4" t="inlineStr">
        <is>
          <t>Tax withholding paid for net share settlement of equity awards (in shares)</t>
        </is>
      </c>
      <c r="D10" s="6" t="n">
        <v>-36</v>
      </c>
    </row>
    <row r="11">
      <c r="A11" s="4" t="inlineStr">
        <is>
          <t>Tax withholding paid for net share settlement of equity awards</t>
        </is>
      </c>
      <c r="B11" s="6" t="n">
        <v>-8878</v>
      </c>
      <c r="E11" s="6" t="n">
        <v>-8878</v>
      </c>
    </row>
    <row r="12">
      <c r="A12" s="4" t="inlineStr">
        <is>
          <t>Vesting of early-exercised stock options</t>
        </is>
      </c>
      <c r="B12" s="6" t="n">
        <v>305</v>
      </c>
      <c r="E12" s="6" t="n">
        <v>305</v>
      </c>
    </row>
    <row r="13">
      <c r="A13" s="4" t="inlineStr">
        <is>
          <t>Common stock issued for business acquisition (in shares)</t>
        </is>
      </c>
      <c r="D13" s="6" t="n">
        <v>80</v>
      </c>
    </row>
    <row r="14">
      <c r="A14" s="4" t="inlineStr">
        <is>
          <t>Common stock issued for business acquisition</t>
        </is>
      </c>
      <c r="B14" s="6" t="n">
        <v>15555</v>
      </c>
      <c r="E14" s="6" t="n">
        <v>15555</v>
      </c>
    </row>
    <row r="15">
      <c r="A15" s="4" t="inlineStr">
        <is>
          <t>Ending balance (in shares) at Dec. 31, 2018</t>
        </is>
      </c>
      <c r="D15" s="6" t="n">
        <v>75668</v>
      </c>
    </row>
    <row r="16">
      <c r="A16" s="4" t="inlineStr">
        <is>
          <t>Ending balance at Dec. 31, 2018</t>
        </is>
      </c>
      <c r="B16" s="6" t="n">
        <v>2143389</v>
      </c>
      <c r="C16" s="5" t="n">
        <v>3702</v>
      </c>
      <c r="D16" s="5" t="n">
        <v>8</v>
      </c>
      <c r="E16" s="6" t="n">
        <v>956572</v>
      </c>
      <c r="F16" s="6" t="n">
        <v>1190803</v>
      </c>
      <c r="G16" s="5" t="n">
        <v>3702</v>
      </c>
      <c r="H16" s="6" t="n">
        <v>-3994</v>
      </c>
    </row>
    <row r="17">
      <c r="A17" s="3" t="inlineStr">
        <is>
          <t>Increase (Decrease) in Stockholders' Equity [Roll Forward]</t>
        </is>
      </c>
    </row>
    <row r="18">
      <c r="A18" s="4" t="inlineStr">
        <is>
          <t>Net income</t>
        </is>
      </c>
      <c r="B18" s="6" t="n">
        <v>859867</v>
      </c>
      <c r="F18" s="6" t="n">
        <v>859867</v>
      </c>
    </row>
    <row r="19">
      <c r="A19" s="4" t="inlineStr">
        <is>
          <t>Other comprehensive loss, net of tax</t>
        </is>
      </c>
      <c r="B19" s="6" t="n">
        <v>4137</v>
      </c>
      <c r="H19" s="6" t="n">
        <v>4137</v>
      </c>
    </row>
    <row r="20">
      <c r="A20" s="4" t="inlineStr">
        <is>
          <t>Stock-based compensation</t>
        </is>
      </c>
      <c r="B20" s="6" t="n">
        <v>101280</v>
      </c>
      <c r="E20" s="6" t="n">
        <v>101280</v>
      </c>
    </row>
    <row r="21">
      <c r="A21" s="4" t="inlineStr">
        <is>
          <t>Issuance of common stock in connection with employee equity incentive plans (in shares)</t>
        </is>
      </c>
      <c r="D21" s="6" t="n">
        <v>1951</v>
      </c>
    </row>
    <row r="22">
      <c r="A22" s="4" t="inlineStr">
        <is>
          <t>Issuance of common stock in connection with employee equity incentive plans</t>
        </is>
      </c>
      <c r="B22" s="6" t="n">
        <v>57377</v>
      </c>
      <c r="D22" s="5" t="n">
        <v>0</v>
      </c>
      <c r="E22" s="6" t="n">
        <v>57377</v>
      </c>
    </row>
    <row r="23">
      <c r="A23" s="4" t="inlineStr">
        <is>
          <t>Repurchase of common stock (in shares)</t>
        </is>
      </c>
      <c r="D23" s="6" t="n">
        <v>-1189</v>
      </c>
    </row>
    <row r="24">
      <c r="A24" s="4" t="inlineStr">
        <is>
          <t>Repurchase of common stock</t>
        </is>
      </c>
      <c r="B24" s="6" t="n">
        <v>-266142</v>
      </c>
      <c r="D24" s="5" t="n">
        <v>-266142</v>
      </c>
      <c r="F24" s="6" t="n">
        <v>-266142</v>
      </c>
    </row>
    <row r="25">
      <c r="A25" s="4" t="inlineStr">
        <is>
          <t>Tax withholding paid for net share settlement of equity awards (in shares)</t>
        </is>
      </c>
      <c r="D25" s="6" t="n">
        <v>-41</v>
      </c>
    </row>
    <row r="26">
      <c r="A26" s="4" t="inlineStr">
        <is>
          <t>Tax withholding paid for net share settlement of equity awards</t>
        </is>
      </c>
      <c r="B26" s="6" t="n">
        <v>-9200</v>
      </c>
      <c r="E26" s="6" t="n">
        <v>-9200</v>
      </c>
    </row>
    <row r="27">
      <c r="A27" s="4" t="inlineStr">
        <is>
          <t>Vesting of early-exercised stock options</t>
        </is>
      </c>
      <c r="B27" s="6" t="n">
        <v>276</v>
      </c>
      <c r="E27" s="6" t="n">
        <v>276</v>
      </c>
    </row>
    <row r="28">
      <c r="A28" s="4" t="inlineStr">
        <is>
          <t>Ending balance (in shares) at Dec. 31, 2019</t>
        </is>
      </c>
      <c r="D28" s="6" t="n">
        <v>76389</v>
      </c>
    </row>
    <row r="29">
      <c r="A29" s="4" t="inlineStr">
        <is>
          <t>Ending balance at Dec. 31, 2019</t>
        </is>
      </c>
      <c r="B29" s="5" t="n">
        <v>2894686</v>
      </c>
      <c r="D29" s="5" t="n">
        <v>8</v>
      </c>
      <c r="E29" s="6" t="n">
        <v>1106305</v>
      </c>
      <c r="F29" s="6" t="n">
        <v>1788230</v>
      </c>
      <c r="H29" s="6" t="n">
        <v>143</v>
      </c>
    </row>
    <row r="30">
      <c r="A30" s="3" t="inlineStr">
        <is>
          <t>Increase (Decrease) in Stockholders' Equity [Roll Forward]</t>
        </is>
      </c>
    </row>
    <row r="31">
      <c r="A31" s="4" t="inlineStr">
        <is>
          <t>Accounting Standards Update [Extensible List]</t>
        </is>
      </c>
      <c r="B31" s="4" t="inlineStr">
        <is>
          <t>us-gaap:AccountingStandardsUpdate201602Member</t>
        </is>
      </c>
    </row>
    <row r="32">
      <c r="A32" s="4" t="inlineStr">
        <is>
          <t>Net income</t>
        </is>
      </c>
      <c r="B32" s="5" t="n">
        <v>634557</v>
      </c>
      <c r="F32" s="6" t="n">
        <v>634557</v>
      </c>
    </row>
    <row r="33">
      <c r="A33" s="4" t="inlineStr">
        <is>
          <t>Other comprehensive loss, net of tax</t>
        </is>
      </c>
      <c r="B33" s="6" t="n">
        <v>95</v>
      </c>
      <c r="H33" s="6" t="n">
        <v>95</v>
      </c>
    </row>
    <row r="34">
      <c r="A34" s="4" t="inlineStr">
        <is>
          <t>Stock-based compensation</t>
        </is>
      </c>
      <c r="B34" s="6" t="n">
        <v>137128</v>
      </c>
      <c r="E34" s="6" t="n">
        <v>137128</v>
      </c>
    </row>
    <row r="35">
      <c r="A35" s="4" t="inlineStr">
        <is>
          <t>Issuance of common stock in connection with employee equity incentive plans (in shares)</t>
        </is>
      </c>
      <c r="D35" s="6" t="n">
        <v>1834</v>
      </c>
    </row>
    <row r="36">
      <c r="A36" s="4" t="inlineStr">
        <is>
          <t>Issuance of common stock in connection with employee equity incentive plans</t>
        </is>
      </c>
      <c r="B36" s="6" t="n">
        <v>57556</v>
      </c>
      <c r="D36" s="5" t="n">
        <v>0</v>
      </c>
      <c r="E36" s="6" t="n">
        <v>57556</v>
      </c>
    </row>
    <row r="37">
      <c r="A37" s="4" t="inlineStr">
        <is>
          <t>Repurchase of common stock (in shares)</t>
        </is>
      </c>
      <c r="D37" s="6" t="n">
        <v>-2012</v>
      </c>
    </row>
    <row r="38">
      <c r="A38" s="4" t="inlineStr">
        <is>
          <t>Repurchase of common stock</t>
        </is>
      </c>
      <c r="B38" s="6" t="n">
        <v>-395173</v>
      </c>
      <c r="D38" s="5" t="n">
        <v>-395173</v>
      </c>
      <c r="F38" s="6" t="n">
        <v>-395173</v>
      </c>
    </row>
    <row r="39">
      <c r="A39" s="4" t="inlineStr">
        <is>
          <t>Tax withholding paid for net share settlement of equity awards (in shares)</t>
        </is>
      </c>
      <c r="D39" s="6" t="n">
        <v>-37</v>
      </c>
    </row>
    <row r="40">
      <c r="A40" s="4" t="inlineStr">
        <is>
          <t>Tax withholding paid for net share settlement of equity awards</t>
        </is>
      </c>
      <c r="B40" s="6" t="n">
        <v>-8722</v>
      </c>
      <c r="E40" s="6" t="n">
        <v>-8722</v>
      </c>
    </row>
    <row r="41">
      <c r="A41" s="4" t="inlineStr">
        <is>
          <t>Vesting of early-exercised stock options</t>
        </is>
      </c>
      <c r="B41" s="6" t="n">
        <v>164</v>
      </c>
      <c r="E41" s="6" t="n">
        <v>164</v>
      </c>
    </row>
    <row r="42">
      <c r="A42" s="4" t="inlineStr">
        <is>
          <t>Ending balance (in shares) at Dec. 31, 2020</t>
        </is>
      </c>
      <c r="D42" s="6" t="n">
        <v>76174</v>
      </c>
    </row>
    <row r="43">
      <c r="A43" s="4" t="inlineStr">
        <is>
          <t>Ending balance at Dec. 31, 2020</t>
        </is>
      </c>
      <c r="B43" s="5" t="n">
        <v>3320291</v>
      </c>
      <c r="D43" s="5" t="n">
        <v>8</v>
      </c>
      <c r="E43" s="5" t="n">
        <v>1292431</v>
      </c>
      <c r="F43" s="5" t="n">
        <v>2027614</v>
      </c>
      <c r="H43" s="5" t="n">
        <v>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lease costs</t>
        </is>
      </c>
      <c r="B4" s="5" t="n">
        <v>23392</v>
      </c>
      <c r="C4" s="5" t="n">
        <v>22544</v>
      </c>
    </row>
    <row r="5">
      <c r="A5" s="4" t="inlineStr">
        <is>
          <t>Variable lease costs</t>
        </is>
      </c>
      <c r="B5" s="6" t="n">
        <v>7459</v>
      </c>
      <c r="C5" s="6" t="n">
        <v>6255</v>
      </c>
    </row>
    <row r="6">
      <c r="A6" s="4" t="inlineStr">
        <is>
          <t>Total operating lease costs</t>
        </is>
      </c>
      <c r="B6" s="5" t="n">
        <v>30851</v>
      </c>
      <c r="C6" s="5" t="n">
        <v>287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Dec. 31, 2020</t>
        </is>
      </c>
      <c r="C1" s="2" t="inlineStr">
        <is>
          <t>Dec. 31, 2019</t>
        </is>
      </c>
    </row>
    <row r="2">
      <c r="A2" s="3" t="inlineStr">
        <is>
          <t>Commitments and Contingencies Disclosure [Abstract]</t>
        </is>
      </c>
    </row>
    <row r="3">
      <c r="A3" s="4" t="inlineStr">
        <is>
          <t>2021</t>
        </is>
      </c>
      <c r="B3" s="5" t="n">
        <v>21770</v>
      </c>
    </row>
    <row r="4">
      <c r="A4" s="4" t="inlineStr">
        <is>
          <t>2022</t>
        </is>
      </c>
      <c r="B4" s="6" t="n">
        <v>21890</v>
      </c>
    </row>
    <row r="5">
      <c r="A5" s="4" t="inlineStr">
        <is>
          <t>2023</t>
        </is>
      </c>
      <c r="B5" s="6" t="n">
        <v>19533</v>
      </c>
    </row>
    <row r="6">
      <c r="A6" s="4" t="inlineStr">
        <is>
          <t>2024</t>
        </is>
      </c>
      <c r="B6" s="6" t="n">
        <v>11730</v>
      </c>
    </row>
    <row r="7">
      <c r="A7" s="4" t="inlineStr">
        <is>
          <t>2025</t>
        </is>
      </c>
      <c r="B7" s="6" t="n">
        <v>9409</v>
      </c>
    </row>
    <row r="8">
      <c r="A8" s="4" t="inlineStr">
        <is>
          <t>2026 and thereafter</t>
        </is>
      </c>
      <c r="B8" s="6" t="n">
        <v>19926</v>
      </c>
    </row>
    <row r="9">
      <c r="A9" s="4" t="inlineStr">
        <is>
          <t>Total undiscounted operating lease payments (excluding non-lease components)</t>
        </is>
      </c>
      <c r="B9" s="6" t="n">
        <v>104258</v>
      </c>
    </row>
    <row r="10">
      <c r="A10" s="4" t="inlineStr">
        <is>
          <t>Less: imputed interest</t>
        </is>
      </c>
      <c r="B10" s="6" t="n">
        <v>-14088</v>
      </c>
    </row>
    <row r="11">
      <c r="A11" s="4" t="inlineStr">
        <is>
          <t>Present value of operating lease payments as of December 31, 2020</t>
        </is>
      </c>
      <c r="B11" s="5" t="n">
        <v>90170</v>
      </c>
      <c r="C11" s="5" t="n">
        <v>99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Weighted-average Remaining Lease Term and Discount Rate (Details)</t>
        </is>
      </c>
      <c r="B1" s="2" t="inlineStr">
        <is>
          <t>Dec. 31, 2020</t>
        </is>
      </c>
      <c r="C1" s="2" t="inlineStr">
        <is>
          <t>Dec. 31, 2019</t>
        </is>
      </c>
    </row>
    <row r="2">
      <c r="A2" s="3" t="inlineStr">
        <is>
          <t>Commitments and Contingencies Disclosure [Abstract]</t>
        </is>
      </c>
    </row>
    <row r="3">
      <c r="A3" s="4" t="inlineStr">
        <is>
          <t>Weighted-average remaining lease term — operating leases</t>
        </is>
      </c>
      <c r="B3" s="4" t="inlineStr">
        <is>
          <t>5 years 4 months 24 days</t>
        </is>
      </c>
      <c r="C3" s="4" t="inlineStr">
        <is>
          <t>6 years</t>
        </is>
      </c>
    </row>
    <row r="4">
      <c r="A4" s="4" t="inlineStr">
        <is>
          <t>Weighted-average discount rate — operating leases</t>
        </is>
      </c>
      <c r="B4" s="4" t="inlineStr">
        <is>
          <t>5.00%</t>
        </is>
      </c>
      <c r="C4" s="4" t="inlineStr">
        <is>
          <t>5.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s>
  <sheetData>
    <row r="1">
      <c r="A1" s="1" t="inlineStr">
        <is>
          <t>Stockholders' Equity and Stock-Based Compensation - Narrative (Details) - USD ($)</t>
        </is>
      </c>
      <c r="B1" s="2" t="inlineStr">
        <is>
          <t>Feb. 08, 2021</t>
        </is>
      </c>
      <c r="C1" s="2" t="inlineStr">
        <is>
          <t>Oct. 07, 2020</t>
        </is>
      </c>
      <c r="D1" s="2" t="inlineStr">
        <is>
          <t>Jan. 01, 2020</t>
        </is>
      </c>
      <c r="E1" s="2" t="inlineStr">
        <is>
          <t>Apr. 30, 2019</t>
        </is>
      </c>
      <c r="F1" s="2" t="inlineStr">
        <is>
          <t>Dec. 31, 2020</t>
        </is>
      </c>
      <c r="G1" s="2" t="inlineStr">
        <is>
          <t>Dec. 31, 2019</t>
        </is>
      </c>
      <c r="H1" s="2" t="inlineStr">
        <is>
          <t>Dec. 31, 2018</t>
        </is>
      </c>
      <c r="I1" s="2" t="inlineStr">
        <is>
          <t>Apr. 01, 2019</t>
        </is>
      </c>
    </row>
    <row r="2">
      <c r="A2" s="3" t="inlineStr">
        <is>
          <t>Share-based Compensation Arrangement by Share-based Payment Award [Line Items]</t>
        </is>
      </c>
    </row>
    <row r="3">
      <c r="A3" s="4" t="inlineStr">
        <is>
          <t>Authorized repurchase amount</t>
        </is>
      </c>
      <c r="I3" s="5" t="n">
        <v>1000000000</v>
      </c>
    </row>
    <row r="4">
      <c r="A4" s="4" t="inlineStr">
        <is>
          <t>Repurchase authorization period</t>
        </is>
      </c>
      <c r="E4" s="4" t="inlineStr">
        <is>
          <t>3 years</t>
        </is>
      </c>
    </row>
    <row r="5">
      <c r="A5" s="4" t="inlineStr">
        <is>
          <t>Remaining authorized repurchase amount</t>
        </is>
      </c>
      <c r="F5" s="5" t="n">
        <v>338700000</v>
      </c>
    </row>
    <row r="6">
      <c r="A6" s="4" t="inlineStr">
        <is>
          <t>Number of additional shares authorized for issuance (in shares)</t>
        </is>
      </c>
      <c r="F6" s="6" t="n">
        <v>2407000</v>
      </c>
    </row>
    <row r="7">
      <c r="A7" s="4" t="inlineStr">
        <is>
          <t>Number of shares available for grant (in shares)</t>
        </is>
      </c>
      <c r="F7" s="6" t="n">
        <v>16249000</v>
      </c>
      <c r="G7" s="6" t="n">
        <v>15146000</v>
      </c>
    </row>
    <row r="8">
      <c r="A8" s="4" t="inlineStr">
        <is>
          <t>Weighted-average grant-date fair value of options granted (in dollars per share)</t>
        </is>
      </c>
      <c r="F8" s="8" t="n">
        <v>184.96</v>
      </c>
      <c r="G8" s="8" t="n">
        <v>107.42</v>
      </c>
      <c r="H8" s="8" t="n">
        <v>121.18</v>
      </c>
    </row>
    <row r="9">
      <c r="A9" s="4" t="inlineStr">
        <is>
          <t>Aggregate intrinsic value of options exercised</t>
        </is>
      </c>
      <c r="F9" s="5" t="n">
        <v>245900000</v>
      </c>
      <c r="G9" s="5" t="n">
        <v>323100000</v>
      </c>
      <c r="H9" s="5" t="n">
        <v>283800000</v>
      </c>
    </row>
    <row r="10">
      <c r="A10" s="4" t="inlineStr">
        <is>
          <t>Stock Option</t>
        </is>
      </c>
    </row>
    <row r="11">
      <c r="A11" s="3" t="inlineStr">
        <is>
          <t>Share-based Compensation Arrangement by Share-based Payment Award [Line Items]</t>
        </is>
      </c>
    </row>
    <row r="12">
      <c r="A12" s="4" t="inlineStr">
        <is>
          <t>Fair value of options vested</t>
        </is>
      </c>
      <c r="F12" s="6" t="n">
        <v>20000000</v>
      </c>
      <c r="G12" s="6" t="n">
        <v>23000000</v>
      </c>
      <c r="H12" s="6" t="n">
        <v>31900000</v>
      </c>
    </row>
    <row r="13">
      <c r="A13" s="4" t="inlineStr">
        <is>
          <t>RSU</t>
        </is>
      </c>
    </row>
    <row r="14">
      <c r="A14" s="3" t="inlineStr">
        <is>
          <t>Share-based Compensation Arrangement by Share-based Payment Award [Line Items]</t>
        </is>
      </c>
    </row>
    <row r="15">
      <c r="A15" s="4" t="inlineStr">
        <is>
          <t>Fair value of RSUs vested</t>
        </is>
      </c>
      <c r="F15" s="5" t="n">
        <v>85400000</v>
      </c>
      <c r="G15" s="5" t="n">
        <v>65700000</v>
      </c>
      <c r="H15" s="5" t="n">
        <v>52500000</v>
      </c>
    </row>
    <row r="16">
      <c r="A16" s="4" t="inlineStr">
        <is>
          <t>ESPP</t>
        </is>
      </c>
    </row>
    <row r="17">
      <c r="A17" s="3" t="inlineStr">
        <is>
          <t>Share-based Compensation Arrangement by Share-based Payment Award [Line Items]</t>
        </is>
      </c>
    </row>
    <row r="18">
      <c r="A18" s="4" t="inlineStr">
        <is>
          <t>Common stock reserved for issuance (in shares)</t>
        </is>
      </c>
      <c r="F18" s="6" t="n">
        <v>105667</v>
      </c>
    </row>
    <row r="19">
      <c r="A19" s="4" t="inlineStr">
        <is>
          <t>Weighted-average grant-date fair value of options granted (in dollars per share)</t>
        </is>
      </c>
      <c r="F19" s="8" t="n">
        <v>183.45</v>
      </c>
    </row>
    <row r="20">
      <c r="A20" s="4" t="inlineStr">
        <is>
          <t>2014 Equity Incentive Plan</t>
        </is>
      </c>
    </row>
    <row r="21">
      <c r="A21" s="3" t="inlineStr">
        <is>
          <t>Share-based Compensation Arrangement by Share-based Payment Award [Line Items]</t>
        </is>
      </c>
    </row>
    <row r="22">
      <c r="A22" s="4" t="inlineStr">
        <is>
          <t>Number of additional shares authorized for issuance (in shares)</t>
        </is>
      </c>
      <c r="C22" s="6" t="n">
        <v>115338</v>
      </c>
      <c r="D22" s="6" t="n">
        <v>2291660</v>
      </c>
    </row>
    <row r="23">
      <c r="A23" s="4" t="inlineStr">
        <is>
          <t>2014 Equity Incentive Plan | Stock Option</t>
        </is>
      </c>
    </row>
    <row r="24">
      <c r="A24" s="3" t="inlineStr">
        <is>
          <t>Share-based Compensation Arrangement by Share-based Payment Award [Line Items]</t>
        </is>
      </c>
    </row>
    <row r="25">
      <c r="A25" s="4" t="inlineStr">
        <is>
          <t>Percent of shares outstanding to increase number of shares available for grant and issuance</t>
        </is>
      </c>
      <c r="F25" s="4" t="inlineStr">
        <is>
          <t>3.00%</t>
        </is>
      </c>
    </row>
    <row r="26">
      <c r="A26" s="4" t="inlineStr">
        <is>
          <t>Maximum increase of number of shares available for grant (in shares)</t>
        </is>
      </c>
      <c r="F26" s="6" t="n">
        <v>12500000</v>
      </c>
    </row>
    <row r="27">
      <c r="A27" s="4" t="inlineStr">
        <is>
          <t>Common stock reserved for issuance (in shares)</t>
        </is>
      </c>
      <c r="F27" s="6" t="n">
        <v>21500000</v>
      </c>
    </row>
    <row r="28">
      <c r="A28" s="4" t="inlineStr">
        <is>
          <t>2014 Equity Incentive Plan | Stock Option | Subsequent Event</t>
        </is>
      </c>
    </row>
    <row r="29">
      <c r="A29" s="3" t="inlineStr">
        <is>
          <t>Share-based Compensation Arrangement by Share-based Payment Award [Line Items]</t>
        </is>
      </c>
    </row>
    <row r="30">
      <c r="A30" s="4" t="inlineStr">
        <is>
          <t>Number of additional shares authorized for issuance (in shares)</t>
        </is>
      </c>
      <c r="B30" s="6" t="n">
        <v>2285228</v>
      </c>
    </row>
    <row r="31">
      <c r="A31" s="4" t="inlineStr">
        <is>
          <t>2014 Employee Stock Purchase Plan</t>
        </is>
      </c>
    </row>
    <row r="32">
      <c r="A32" s="3" t="inlineStr">
        <is>
          <t>Share-based Compensation Arrangement by Share-based Payment Award [Line Items]</t>
        </is>
      </c>
    </row>
    <row r="33">
      <c r="A33" s="4" t="inlineStr">
        <is>
          <t>Percent of shares outstanding to increase number of shares available for grant and issuance</t>
        </is>
      </c>
      <c r="F33" s="4" t="inlineStr">
        <is>
          <t>1.00%</t>
        </is>
      </c>
    </row>
    <row r="34">
      <c r="A34" s="4" t="inlineStr">
        <is>
          <t>Common stock reserved for issuance (in shares)</t>
        </is>
      </c>
      <c r="F34" s="6" t="n">
        <v>3850993</v>
      </c>
    </row>
    <row r="35">
      <c r="A35" s="4" t="inlineStr">
        <is>
          <t>Number of additional shares authorized for issuance (in shares)</t>
        </is>
      </c>
      <c r="D35" s="6" t="n">
        <v>763886</v>
      </c>
    </row>
    <row r="36">
      <c r="A36" s="4" t="inlineStr">
        <is>
          <t>Percentage of share cost offered to eligible employees for share purchases</t>
        </is>
      </c>
      <c r="F36" s="4" t="inlineStr">
        <is>
          <t>85.00%</t>
        </is>
      </c>
    </row>
    <row r="37">
      <c r="A37" s="4" t="inlineStr">
        <is>
          <t>Offering period</t>
        </is>
      </c>
      <c r="F37" s="4" t="inlineStr">
        <is>
          <t>2 years</t>
        </is>
      </c>
    </row>
    <row r="38">
      <c r="A38" s="4" t="inlineStr">
        <is>
          <t>Maximum percentage of payroll deductions per employee</t>
        </is>
      </c>
      <c r="F38" s="4" t="inlineStr">
        <is>
          <t>10.00%</t>
        </is>
      </c>
    </row>
    <row r="39">
      <c r="A39" s="4" t="inlineStr">
        <is>
          <t>2014 Employee Stock Purchase Plan | Subsequent Event</t>
        </is>
      </c>
    </row>
    <row r="40">
      <c r="A40" s="3" t="inlineStr">
        <is>
          <t>Share-based Compensation Arrangement by Share-based Payment Award [Line Items]</t>
        </is>
      </c>
    </row>
    <row r="41">
      <c r="A41" s="4" t="inlineStr">
        <is>
          <t>Number of additional shares authorized for issuance (in shares)</t>
        </is>
      </c>
      <c r="B41" s="6" t="n">
        <v>761742</v>
      </c>
    </row>
    <row r="42">
      <c r="A42" s="4" t="inlineStr">
        <is>
          <t>2014 Employee Stock Purchase Plan | Maximum</t>
        </is>
      </c>
    </row>
    <row r="43">
      <c r="A43" s="3" t="inlineStr">
        <is>
          <t>Share-based Compensation Arrangement by Share-based Payment Award [Line Items]</t>
        </is>
      </c>
    </row>
    <row r="44">
      <c r="A44" s="4" t="inlineStr">
        <is>
          <t>Number of shares available for grant (in shares)</t>
        </is>
      </c>
      <c r="F44" s="6" t="n">
        <v>2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tock Repurchase Program (Details)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ggregate purchase price</t>
        </is>
      </c>
      <c r="B4" s="5" t="n">
        <v>395173</v>
      </c>
      <c r="C4" s="5" t="n">
        <v>266142</v>
      </c>
    </row>
    <row r="5">
      <c r="A5" s="4" t="inlineStr">
        <is>
          <t xml:space="preserve">Common Stock  </t>
        </is>
      </c>
    </row>
    <row r="6">
      <c r="A6" s="3" t="inlineStr">
        <is>
          <t>Share-based Compensation Arrangement by Share-based Payment Award [Line Items]</t>
        </is>
      </c>
    </row>
    <row r="7">
      <c r="A7" s="4" t="inlineStr">
        <is>
          <t>Aggregate purchase price</t>
        </is>
      </c>
      <c r="B7" s="5" t="n">
        <v>395173</v>
      </c>
      <c r="C7" s="5" t="n">
        <v>266142</v>
      </c>
    </row>
    <row r="8">
      <c r="A8" s="4" t="inlineStr">
        <is>
          <t>Shares repurchased (in shares)</t>
        </is>
      </c>
      <c r="B8" s="6" t="n">
        <v>2012</v>
      </c>
      <c r="C8" s="6" t="n">
        <v>1189</v>
      </c>
    </row>
    <row r="9">
      <c r="A9" s="4" t="inlineStr">
        <is>
          <t>Average price paid per share (in dollars per share)</t>
        </is>
      </c>
      <c r="B9" s="8" t="n">
        <v>196.43</v>
      </c>
      <c r="C9" s="8" t="n">
        <v>223.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Stock-Based Compensation - Option Activity Rollforward (Details) - USD ($) $ / shares in Units, shares in Thousands, $ in Thousands</t>
        </is>
      </c>
      <c r="B1" s="2" t="inlineStr">
        <is>
          <t>12 Months Ended</t>
        </is>
      </c>
    </row>
    <row r="2">
      <c r="B2" s="2" t="inlineStr">
        <is>
          <t>Dec. 31, 2020</t>
        </is>
      </c>
      <c r="C2" s="2" t="inlineStr">
        <is>
          <t>Dec. 31, 2019</t>
        </is>
      </c>
    </row>
    <row r="3">
      <c r="A3" s="3" t="inlineStr">
        <is>
          <t>Number of Shares Underlying Outstanding Options</t>
        </is>
      </c>
    </row>
    <row r="4">
      <c r="A4" s="4" t="inlineStr">
        <is>
          <t>Outstanding, beginning balance (in shares)</t>
        </is>
      </c>
      <c r="B4" s="6" t="n">
        <v>4564</v>
      </c>
    </row>
    <row r="5">
      <c r="A5" s="4" t="inlineStr">
        <is>
          <t>Options granted (in shares)</t>
        </is>
      </c>
      <c r="B5" s="6" t="n">
        <v>115</v>
      </c>
    </row>
    <row r="6">
      <c r="A6" s="4" t="inlineStr">
        <is>
          <t>Options exercised (in shares)</t>
        </is>
      </c>
      <c r="B6" s="6" t="n">
        <v>-1210</v>
      </c>
    </row>
    <row r="7">
      <c r="A7" s="4" t="inlineStr">
        <is>
          <t>Options canceled (in shares)</t>
        </is>
      </c>
      <c r="B7" s="6" t="n">
        <v>-39</v>
      </c>
    </row>
    <row r="8">
      <c r="A8" s="4" t="inlineStr">
        <is>
          <t>Outstanding, ending balance (in shares)</t>
        </is>
      </c>
      <c r="B8" s="6" t="n">
        <v>3430</v>
      </c>
      <c r="C8" s="6" t="n">
        <v>4564</v>
      </c>
    </row>
    <row r="9">
      <c r="A9" s="4" t="inlineStr">
        <is>
          <t>Vested and exercisable (in shares)</t>
        </is>
      </c>
      <c r="B9" s="6" t="n">
        <v>2263</v>
      </c>
    </row>
    <row r="10">
      <c r="A10" s="3" t="inlineStr">
        <is>
          <t>Weighted- Average Exercise Price per Share</t>
        </is>
      </c>
    </row>
    <row r="11">
      <c r="A11" s="4" t="inlineStr">
        <is>
          <t>Outstanding, beginning balance (in dollars per share)</t>
        </is>
      </c>
      <c r="B11" s="8" t="n">
        <v>42.5</v>
      </c>
    </row>
    <row r="12">
      <c r="A12" s="4" t="inlineStr">
        <is>
          <t>Options granted (in dollars per share)</t>
        </is>
      </c>
      <c r="B12" s="11" t="n">
        <v>28.01</v>
      </c>
    </row>
    <row r="13">
      <c r="A13" s="4" t="inlineStr">
        <is>
          <t>Options exercised (in dollars per share)</t>
        </is>
      </c>
      <c r="B13" s="11" t="n">
        <v>31.55</v>
      </c>
    </row>
    <row r="14">
      <c r="A14" s="4" t="inlineStr">
        <is>
          <t>Options canceled (in dollars per share)</t>
        </is>
      </c>
      <c r="B14" s="11" t="n">
        <v>105.51</v>
      </c>
    </row>
    <row r="15">
      <c r="A15" s="4" t="inlineStr">
        <is>
          <t>Outstanding, ending balance (in dollars per share)</t>
        </is>
      </c>
      <c r="B15" s="11" t="n">
        <v>45.17</v>
      </c>
      <c r="C15" s="8" t="n">
        <v>42.5</v>
      </c>
    </row>
    <row r="16">
      <c r="A16" s="4" t="inlineStr">
        <is>
          <t>Vested and exercisable (in dollars per share)</t>
        </is>
      </c>
      <c r="B16" s="8" t="n">
        <v>32.25</v>
      </c>
    </row>
    <row r="17">
      <c r="A17" s="3" t="inlineStr">
        <is>
          <t>Weighted-Average Remaining Contractual Term and Aggregate Intrinsic Value</t>
        </is>
      </c>
    </row>
    <row r="18">
      <c r="A18" s="4" t="inlineStr">
        <is>
          <t>Weighted-average remaining contractual term of stock options outstanding</t>
        </is>
      </c>
      <c r="B18" s="4" t="inlineStr">
        <is>
          <t>3 years 7 months 6 days</t>
        </is>
      </c>
      <c r="C18" s="4" t="inlineStr">
        <is>
          <t>4 years 4 months 24 days</t>
        </is>
      </c>
    </row>
    <row r="19">
      <c r="A19" s="4" t="inlineStr">
        <is>
          <t>Weighted-average remaining contractual term of stock options vested and exercisable</t>
        </is>
      </c>
      <c r="B19" s="4" t="inlineStr">
        <is>
          <t>3 years 1 month 6 days</t>
        </is>
      </c>
    </row>
    <row r="20">
      <c r="A20" s="4" t="inlineStr">
        <is>
          <t>Aggregate intrinsic value of stock options outstanding</t>
        </is>
      </c>
      <c r="B20" s="5" t="n">
        <v>841659</v>
      </c>
      <c r="C20" s="5" t="n">
        <v>740387</v>
      </c>
    </row>
    <row r="21">
      <c r="A21" s="4" t="inlineStr">
        <is>
          <t>Aggregate intrinsic value of stock options outstanding vested and exercisable</t>
        </is>
      </c>
      <c r="B21" s="5" t="n">
        <v>5845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Restricted Stock Unit (RSU) Activities (Details) - RSU shares in Thousands</t>
        </is>
      </c>
      <c r="B1" s="2" t="inlineStr">
        <is>
          <t>12 Months Ended</t>
        </is>
      </c>
    </row>
    <row r="2">
      <c r="B2" s="2" t="inlineStr">
        <is>
          <t>Dec. 31, 2020$ / sharesshares</t>
        </is>
      </c>
    </row>
    <row r="3">
      <c r="A3" s="3" t="inlineStr">
        <is>
          <t>Number of Shares</t>
        </is>
      </c>
    </row>
    <row r="4">
      <c r="A4" s="4" t="inlineStr">
        <is>
          <t>Unvested beginning balance (in shares) | shares</t>
        </is>
      </c>
      <c r="B4" s="6" t="n">
        <v>1070</v>
      </c>
    </row>
    <row r="5">
      <c r="A5" s="4" t="inlineStr">
        <is>
          <t>RSUs granted (in shares) | shares</t>
        </is>
      </c>
      <c r="B5" s="6" t="n">
        <v>1361</v>
      </c>
    </row>
    <row r="6">
      <c r="A6" s="4" t="inlineStr">
        <is>
          <t>RSUs vested (in shares) | shares</t>
        </is>
      </c>
      <c r="B6" s="6" t="n">
        <v>-519</v>
      </c>
    </row>
    <row r="7">
      <c r="A7" s="4" t="inlineStr">
        <is>
          <t>RSUs forfeited/canceled (in shares) | shares</t>
        </is>
      </c>
      <c r="B7" s="6" t="n">
        <v>-96</v>
      </c>
    </row>
    <row r="8">
      <c r="A8" s="4" t="inlineStr">
        <is>
          <t>Unvested ending balance (in shares) | shares</t>
        </is>
      </c>
      <c r="B8" s="6" t="n">
        <v>1816</v>
      </c>
    </row>
    <row r="9">
      <c r="A9" s="3" t="inlineStr">
        <is>
          <t>Weighted- Average Grant Date Fair Value Per Share</t>
        </is>
      </c>
    </row>
    <row r="10">
      <c r="A10" s="4" t="inlineStr">
        <is>
          <t>Unvested beginning balance (in dollars per share) | $ / shares</t>
        </is>
      </c>
      <c r="B10" s="8" t="n">
        <v>190.35</v>
      </c>
    </row>
    <row r="11">
      <c r="A11" s="4" t="inlineStr">
        <is>
          <t>RSUs granted (in dollars per share) | $ / shares</t>
        </is>
      </c>
      <c r="B11" s="11" t="n">
        <v>216.46</v>
      </c>
    </row>
    <row r="12">
      <c r="A12" s="4" t="inlineStr">
        <is>
          <t>RSUs vested (in dollars per share) | $ / shares</t>
        </is>
      </c>
      <c r="B12" s="11" t="n">
        <v>164.46</v>
      </c>
    </row>
    <row r="13">
      <c r="A13" s="4" t="inlineStr">
        <is>
          <t>RSUs forfeited/canceled (in dollars per share) | $ / shares</t>
        </is>
      </c>
      <c r="B13" s="11" t="n">
        <v>220.92</v>
      </c>
    </row>
    <row r="14">
      <c r="A14" s="4" t="inlineStr">
        <is>
          <t>Unvested ending balance (in dollars per share) | $ / shares</t>
        </is>
      </c>
      <c r="B14" s="8" t="n">
        <v>215.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Based Compensation - Shares Available for Grant (Details) - shares</t>
        </is>
      </c>
      <c r="B1" s="2" t="inlineStr">
        <is>
          <t>Oct. 07, 2020</t>
        </is>
      </c>
      <c r="C1" s="2" t="inlineStr">
        <is>
          <t>Jan. 01, 2020</t>
        </is>
      </c>
      <c r="D1" s="2" t="inlineStr">
        <is>
          <t>Dec. 31, 2020</t>
        </is>
      </c>
    </row>
    <row r="2">
      <c r="A2" s="3" t="inlineStr">
        <is>
          <t>Shares Available for Grant [Roll Forward]</t>
        </is>
      </c>
    </row>
    <row r="3">
      <c r="A3" s="4" t="inlineStr">
        <is>
          <t>Beginning Balance (in shares)</t>
        </is>
      </c>
      <c r="C3" s="6" t="n">
        <v>15146000</v>
      </c>
      <c r="D3" s="6" t="n">
        <v>15146000</v>
      </c>
    </row>
    <row r="4">
      <c r="A4" s="4" t="inlineStr">
        <is>
          <t>Authorized (in shares)</t>
        </is>
      </c>
      <c r="D4" s="6" t="n">
        <v>2407000</v>
      </c>
    </row>
    <row r="5">
      <c r="A5" s="4" t="inlineStr">
        <is>
          <t>Options granted (in shares)</t>
        </is>
      </c>
      <c r="D5" s="6" t="n">
        <v>-115000</v>
      </c>
    </row>
    <row r="6">
      <c r="A6" s="4" t="inlineStr">
        <is>
          <t>Options canceled (in shares)</t>
        </is>
      </c>
      <c r="D6" s="6" t="n">
        <v>39000</v>
      </c>
    </row>
    <row r="7">
      <c r="A7" s="4" t="inlineStr">
        <is>
          <t>Shares traded for taxes (in shares)</t>
        </is>
      </c>
      <c r="D7" s="6" t="n">
        <v>37000</v>
      </c>
    </row>
    <row r="8">
      <c r="A8" s="4" t="inlineStr">
        <is>
          <t>Ending Balance (in shares)</t>
        </is>
      </c>
      <c r="D8" s="6" t="n">
        <v>16249000</v>
      </c>
    </row>
    <row r="9">
      <c r="A9" s="4" t="inlineStr">
        <is>
          <t>2014 Equity Incentive Plan</t>
        </is>
      </c>
    </row>
    <row r="10">
      <c r="A10" s="3" t="inlineStr">
        <is>
          <t>Shares Available for Grant [Roll Forward]</t>
        </is>
      </c>
    </row>
    <row r="11">
      <c r="A11" s="4" t="inlineStr">
        <is>
          <t>Authorized (in shares)</t>
        </is>
      </c>
      <c r="B11" s="6" t="n">
        <v>115338</v>
      </c>
      <c r="C11" s="6" t="n">
        <v>2291660</v>
      </c>
    </row>
    <row r="12">
      <c r="A12" s="4" t="inlineStr">
        <is>
          <t>RSU</t>
        </is>
      </c>
    </row>
    <row r="13">
      <c r="A13" s="3" t="inlineStr">
        <is>
          <t>Shares Available for Grant [Roll Forward]</t>
        </is>
      </c>
    </row>
    <row r="14">
      <c r="A14" s="4" t="inlineStr">
        <is>
          <t>RSUs granted (in shares)</t>
        </is>
      </c>
      <c r="D14" s="6" t="n">
        <v>-1361000</v>
      </c>
    </row>
    <row r="15">
      <c r="A15" s="4" t="inlineStr">
        <is>
          <t>RSUs forfeited (in shares)</t>
        </is>
      </c>
      <c r="D15" s="6" t="n">
        <v>9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137042</v>
      </c>
      <c r="C4" s="5" t="n">
        <v>101280</v>
      </c>
      <c r="D4" s="5" t="n">
        <v>91202</v>
      </c>
    </row>
    <row r="5">
      <c r="A5" s="4" t="inlineStr">
        <is>
          <t>Cost of revenue</t>
        </is>
      </c>
    </row>
    <row r="6">
      <c r="A6" s="3" t="inlineStr">
        <is>
          <t>Share-based Compensation Arrangement by Share-based Payment Award [Line Items]</t>
        </is>
      </c>
    </row>
    <row r="7">
      <c r="A7" s="4" t="inlineStr">
        <is>
          <t>Stock-based compensation</t>
        </is>
      </c>
      <c r="B7" s="6" t="n">
        <v>6272</v>
      </c>
      <c r="C7" s="6" t="n">
        <v>4637</v>
      </c>
      <c r="D7" s="6" t="n">
        <v>5087</v>
      </c>
    </row>
    <row r="8">
      <c r="A8" s="4" t="inlineStr">
        <is>
          <t>Research and development</t>
        </is>
      </c>
    </row>
    <row r="9">
      <c r="A9" s="3" t="inlineStr">
        <is>
          <t>Share-based Compensation Arrangement by Share-based Payment Award [Line Items]</t>
        </is>
      </c>
    </row>
    <row r="10">
      <c r="A10" s="4" t="inlineStr">
        <is>
          <t>Stock-based compensation</t>
        </is>
      </c>
      <c r="B10" s="6" t="n">
        <v>79913</v>
      </c>
      <c r="C10" s="6" t="n">
        <v>53068</v>
      </c>
      <c r="D10" s="6" t="n">
        <v>48205</v>
      </c>
    </row>
    <row r="11">
      <c r="A11" s="4" t="inlineStr">
        <is>
          <t>Sales and marketing</t>
        </is>
      </c>
    </row>
    <row r="12">
      <c r="A12" s="3" t="inlineStr">
        <is>
          <t>Share-based Compensation Arrangement by Share-based Payment Award [Line Items]</t>
        </is>
      </c>
    </row>
    <row r="13">
      <c r="A13" s="4" t="inlineStr">
        <is>
          <t>Stock-based compensation</t>
        </is>
      </c>
      <c r="B13" s="6" t="n">
        <v>34944</v>
      </c>
      <c r="C13" s="6" t="n">
        <v>29168</v>
      </c>
      <c r="D13" s="6" t="n">
        <v>24995</v>
      </c>
    </row>
    <row r="14">
      <c r="A14" s="4" t="inlineStr">
        <is>
          <t>General and administrative</t>
        </is>
      </c>
    </row>
    <row r="15">
      <c r="A15" s="3" t="inlineStr">
        <is>
          <t>Share-based Compensation Arrangement by Share-based Payment Award [Line Items]</t>
        </is>
      </c>
    </row>
    <row r="16">
      <c r="A16" s="4" t="inlineStr">
        <is>
          <t>Stock-based compensation</t>
        </is>
      </c>
      <c r="B16" s="5" t="n">
        <v>15913</v>
      </c>
      <c r="C16" s="5" t="n">
        <v>14407</v>
      </c>
      <c r="D16" s="5" t="n">
        <v>129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holders' Equity and Stock-Based Compensation - Fair Value Assumptions - Stock Options (Details) -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5 years</t>
        </is>
      </c>
      <c r="C4" s="4" t="inlineStr">
        <is>
          <t>6 years 10 months 24 days</t>
        </is>
      </c>
      <c r="D4" s="4" t="inlineStr">
        <is>
          <t>7 years</t>
        </is>
      </c>
    </row>
    <row r="5">
      <c r="A5" s="4" t="inlineStr">
        <is>
          <t>Risk-free interest rate</t>
        </is>
      </c>
      <c r="B5" s="4" t="inlineStr">
        <is>
          <t>0.40%</t>
        </is>
      </c>
      <c r="C5" s="4" t="inlineStr">
        <is>
          <t>2.50%</t>
        </is>
      </c>
      <c r="D5" s="4" t="inlineStr">
        <is>
          <t>2.90%</t>
        </is>
      </c>
    </row>
    <row r="6">
      <c r="A6" s="4" t="inlineStr">
        <is>
          <t>Expected volatility</t>
        </is>
      </c>
      <c r="B6" s="4" t="inlineStr">
        <is>
          <t>43.50%</t>
        </is>
      </c>
      <c r="C6" s="4" t="inlineStr">
        <is>
          <t>42.80%</t>
        </is>
      </c>
      <c r="D6" s="4" t="inlineStr">
        <is>
          <t>44.60%</t>
        </is>
      </c>
    </row>
    <row r="7">
      <c r="A7" s="4" t="inlineStr">
        <is>
          <t>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34557</v>
      </c>
      <c r="C4" s="5" t="n">
        <v>859867</v>
      </c>
      <c r="D4" s="5" t="n">
        <v>328115</v>
      </c>
    </row>
    <row r="5">
      <c r="A5" s="3" t="inlineStr">
        <is>
          <t>Adjustments to reconcile net income to net cash provided by operating activities:</t>
        </is>
      </c>
    </row>
    <row r="6">
      <c r="A6" s="4" t="inlineStr">
        <is>
          <t>Depreciation, amortization and other</t>
        </is>
      </c>
      <c r="B6" s="6" t="n">
        <v>44590</v>
      </c>
      <c r="C6" s="6" t="n">
        <v>32849</v>
      </c>
      <c r="D6" s="6" t="n">
        <v>27671</v>
      </c>
    </row>
    <row r="7">
      <c r="A7" s="4" t="inlineStr">
        <is>
          <t>Noncash lease expense</t>
        </is>
      </c>
      <c r="B7" s="6" t="n">
        <v>16970</v>
      </c>
      <c r="C7" s="6" t="n">
        <v>16179</v>
      </c>
      <c r="D7" s="6" t="n">
        <v>0</v>
      </c>
    </row>
    <row r="8">
      <c r="A8" s="4" t="inlineStr">
        <is>
          <t>Stock-based compensation</t>
        </is>
      </c>
      <c r="B8" s="6" t="n">
        <v>137042</v>
      </c>
      <c r="C8" s="6" t="n">
        <v>101280</v>
      </c>
      <c r="D8" s="6" t="n">
        <v>91202</v>
      </c>
    </row>
    <row r="9">
      <c r="A9" s="4" t="inlineStr">
        <is>
          <t>Deferred income taxes</t>
        </is>
      </c>
      <c r="B9" s="6" t="n">
        <v>-9144</v>
      </c>
      <c r="C9" s="6" t="n">
        <v>-75741</v>
      </c>
      <c r="D9" s="6" t="n">
        <v>-57896</v>
      </c>
    </row>
    <row r="10">
      <c r="A10" s="4" t="inlineStr">
        <is>
          <t>(Gain) loss on investments in privately-held companies, net</t>
        </is>
      </c>
      <c r="B10" s="6" t="n">
        <v>-4164</v>
      </c>
      <c r="C10" s="6" t="n">
        <v>-5427</v>
      </c>
      <c r="D10" s="6" t="n">
        <v>13800</v>
      </c>
    </row>
    <row r="11">
      <c r="A11" s="4" t="inlineStr">
        <is>
          <t>Gain on sale of marketable securities</t>
        </is>
      </c>
      <c r="B11" s="6" t="n">
        <v>-9432</v>
      </c>
      <c r="C11" s="6" t="n">
        <v>0</v>
      </c>
      <c r="D11" s="6" t="n">
        <v>0</v>
      </c>
    </row>
    <row r="12">
      <c r="A12" s="4" t="inlineStr">
        <is>
          <t>Amortization (accretion) of investment premiums (discounts)</t>
        </is>
      </c>
      <c r="B12" s="6" t="n">
        <v>10381</v>
      </c>
      <c r="C12" s="6" t="n">
        <v>-6771</v>
      </c>
      <c r="D12" s="6" t="n">
        <v>-3360</v>
      </c>
    </row>
    <row r="13">
      <c r="A13" s="3" t="inlineStr">
        <is>
          <t>Changes in operating assets and liabilities:</t>
        </is>
      </c>
    </row>
    <row r="14">
      <c r="A14" s="4" t="inlineStr">
        <is>
          <t>Accounts receivable, net</t>
        </is>
      </c>
      <c r="B14" s="6" t="n">
        <v>10673</v>
      </c>
      <c r="C14" s="6" t="n">
        <v>-60210</v>
      </c>
      <c r="D14" s="6" t="n">
        <v>-77916</v>
      </c>
    </row>
    <row r="15">
      <c r="A15" s="4" t="inlineStr">
        <is>
          <t>Inventories</t>
        </is>
      </c>
      <c r="B15" s="6" t="n">
        <v>-235318</v>
      </c>
      <c r="C15" s="6" t="n">
        <v>20927</v>
      </c>
      <c r="D15" s="6" t="n">
        <v>51054</v>
      </c>
    </row>
    <row r="16">
      <c r="A16" s="4" t="inlineStr">
        <is>
          <t>Prepaid expenses and other current assets</t>
        </is>
      </c>
      <c r="B16" s="6" t="n">
        <v>13846</v>
      </c>
      <c r="C16" s="6" t="n">
        <v>54259</v>
      </c>
      <c r="D16" s="6" t="n">
        <v>21411</v>
      </c>
    </row>
    <row r="17">
      <c r="A17" s="4" t="inlineStr">
        <is>
          <t>Other assets</t>
        </is>
      </c>
      <c r="B17" s="6" t="n">
        <v>4965</v>
      </c>
      <c r="C17" s="6" t="n">
        <v>-8112</v>
      </c>
      <c r="D17" s="6" t="n">
        <v>-3389</v>
      </c>
    </row>
    <row r="18">
      <c r="A18" s="4" t="inlineStr">
        <is>
          <t>Accounts payable</t>
        </is>
      </c>
      <c r="B18" s="6" t="n">
        <v>41161</v>
      </c>
      <c r="C18" s="6" t="n">
        <v>-1937</v>
      </c>
      <c r="D18" s="6" t="n">
        <v>39337</v>
      </c>
    </row>
    <row r="19">
      <c r="A19" s="4" t="inlineStr">
        <is>
          <t>Accrued liabilities</t>
        </is>
      </c>
      <c r="B19" s="6" t="n">
        <v>2728</v>
      </c>
      <c r="C19" s="6" t="n">
        <v>16366</v>
      </c>
      <c r="D19" s="6" t="n">
        <v>-14786</v>
      </c>
    </row>
    <row r="20">
      <c r="A20" s="4" t="inlineStr">
        <is>
          <t>Deferred revenue</t>
        </is>
      </c>
      <c r="B20" s="6" t="n">
        <v>50352</v>
      </c>
      <c r="C20" s="6" t="n">
        <v>-11939</v>
      </c>
      <c r="D20" s="6" t="n">
        <v>70533</v>
      </c>
    </row>
    <row r="21">
      <c r="A21" s="4" t="inlineStr">
        <is>
          <t>Income taxes payable</t>
        </is>
      </c>
      <c r="B21" s="6" t="n">
        <v>8805</v>
      </c>
      <c r="C21" s="6" t="n">
        <v>23523</v>
      </c>
      <c r="D21" s="6" t="n">
        <v>-112</v>
      </c>
    </row>
    <row r="22">
      <c r="A22" s="4" t="inlineStr">
        <is>
          <t>Other liabilities</t>
        </is>
      </c>
      <c r="B22" s="6" t="n">
        <v>17102</v>
      </c>
      <c r="C22" s="6" t="n">
        <v>7921</v>
      </c>
      <c r="D22" s="6" t="n">
        <v>17455</v>
      </c>
    </row>
    <row r="23">
      <c r="A23" s="4" t="inlineStr">
        <is>
          <t>Net cash provided by operating activities</t>
        </is>
      </c>
      <c r="B23" s="6" t="n">
        <v>735114</v>
      </c>
      <c r="C23" s="6" t="n">
        <v>963034</v>
      </c>
      <c r="D23" s="6" t="n">
        <v>503119</v>
      </c>
    </row>
    <row r="24">
      <c r="A24" s="3" t="inlineStr">
        <is>
          <t>CASH FLOWS FROM INVESTING ACTIVITIES:</t>
        </is>
      </c>
    </row>
    <row r="25">
      <c r="A25" s="4" t="inlineStr">
        <is>
          <t>Proceeds from maturities of marketable securities</t>
        </is>
      </c>
      <c r="B25" s="6" t="n">
        <v>1545689</v>
      </c>
      <c r="C25" s="6" t="n">
        <v>1208717</v>
      </c>
      <c r="D25" s="6" t="n">
        <v>547797</v>
      </c>
    </row>
    <row r="26">
      <c r="A26" s="4" t="inlineStr">
        <is>
          <t>Purchases of marketable securities</t>
        </is>
      </c>
      <c r="B26" s="6" t="n">
        <v>-2688064</v>
      </c>
      <c r="C26" s="6" t="n">
        <v>-1503893</v>
      </c>
      <c r="D26" s="6" t="n">
        <v>-1174259</v>
      </c>
    </row>
    <row r="27">
      <c r="A27" s="4" t="inlineStr">
        <is>
          <t>Business combinations, net of cash acquired</t>
        </is>
      </c>
      <c r="B27" s="6" t="n">
        <v>-227420</v>
      </c>
      <c r="C27" s="6" t="n">
        <v>-1365</v>
      </c>
      <c r="D27" s="6" t="n">
        <v>-96821</v>
      </c>
    </row>
    <row r="28">
      <c r="A28" s="4" t="inlineStr">
        <is>
          <t>Purchases of property, equipment and intangible assets</t>
        </is>
      </c>
      <c r="B28" s="6" t="n">
        <v>-15384</v>
      </c>
      <c r="C28" s="6" t="n">
        <v>-15751</v>
      </c>
      <c r="D28" s="6" t="n">
        <v>-23830</v>
      </c>
    </row>
    <row r="29">
      <c r="A29" s="4" t="inlineStr">
        <is>
          <t>Investments in privately-held companies</t>
        </is>
      </c>
      <c r="B29" s="6" t="n">
        <v>3399</v>
      </c>
      <c r="C29" s="6" t="n">
        <v>28220</v>
      </c>
      <c r="D29" s="6" t="n">
        <v>-8000</v>
      </c>
    </row>
    <row r="30">
      <c r="A30" s="4" t="inlineStr">
        <is>
          <t>Proceeds from sale of marketable securities</t>
        </is>
      </c>
      <c r="B30" s="6" t="n">
        <v>772978</v>
      </c>
      <c r="C30" s="6" t="n">
        <v>0</v>
      </c>
      <c r="D30" s="6" t="n">
        <v>0</v>
      </c>
    </row>
    <row r="31">
      <c r="A31" s="4" t="inlineStr">
        <is>
          <t>Net cash used in investing activities</t>
        </is>
      </c>
      <c r="B31" s="6" t="n">
        <v>-608802</v>
      </c>
      <c r="C31" s="6" t="n">
        <v>-284072</v>
      </c>
      <c r="D31" s="6" t="n">
        <v>-755113</v>
      </c>
    </row>
    <row r="32">
      <c r="A32" s="3" t="inlineStr">
        <is>
          <t>CASH FLOWS FROM FINANCING ACTIVITIES:</t>
        </is>
      </c>
    </row>
    <row r="33">
      <c r="A33" s="4" t="inlineStr">
        <is>
          <t>Principal payments of lease financing obligations</t>
        </is>
      </c>
      <c r="B33" s="6" t="n">
        <v>0</v>
      </c>
      <c r="C33" s="6" t="n">
        <v>0</v>
      </c>
      <c r="D33" s="6" t="n">
        <v>-1929</v>
      </c>
    </row>
    <row r="34">
      <c r="A34" s="4" t="inlineStr">
        <is>
          <t>Proceeds from issuance of common stock under equity plans</t>
        </is>
      </c>
      <c r="B34" s="6" t="n">
        <v>57556</v>
      </c>
      <c r="C34" s="6" t="n">
        <v>57378</v>
      </c>
      <c r="D34" s="6" t="n">
        <v>53658</v>
      </c>
    </row>
    <row r="35">
      <c r="A35" s="4" t="inlineStr">
        <is>
          <t>Tax withholding paid on behalf of employees for net share settlement</t>
        </is>
      </c>
      <c r="B35" s="6" t="n">
        <v>-8722</v>
      </c>
      <c r="C35" s="6" t="n">
        <v>-9200</v>
      </c>
      <c r="D35" s="6" t="n">
        <v>-8878</v>
      </c>
    </row>
    <row r="36">
      <c r="A36" s="4" t="inlineStr">
        <is>
          <t>Repurchase of common stock</t>
        </is>
      </c>
      <c r="B36" s="6" t="n">
        <v>-395173</v>
      </c>
      <c r="C36" s="6" t="n">
        <v>-266142</v>
      </c>
      <c r="D36" s="6" t="n">
        <v>0</v>
      </c>
    </row>
    <row r="37">
      <c r="A37" s="4" t="inlineStr">
        <is>
          <t>Net cash (used in) provided by financing activities</t>
        </is>
      </c>
      <c r="B37" s="6" t="n">
        <v>-346339</v>
      </c>
      <c r="C37" s="6" t="n">
        <v>-217964</v>
      </c>
      <c r="D37" s="6" t="n">
        <v>42851</v>
      </c>
    </row>
    <row r="38">
      <c r="A38" s="4" t="inlineStr">
        <is>
          <t>Effect of exchange rate changes</t>
        </is>
      </c>
      <c r="B38" s="6" t="n">
        <v>1966</v>
      </c>
      <c r="C38" s="6" t="n">
        <v>353</v>
      </c>
      <c r="D38" s="6" t="n">
        <v>-1390</v>
      </c>
    </row>
    <row r="39">
      <c r="A39" s="4" t="inlineStr">
        <is>
          <t>NET INCREASE/(DECREASE) IN CASH, CASH EQUIVALENTS AND RESTRICTED CASH</t>
        </is>
      </c>
      <c r="B39" s="6" t="n">
        <v>-218061</v>
      </c>
      <c r="C39" s="6" t="n">
        <v>461351</v>
      </c>
      <c r="D39" s="6" t="n">
        <v>-210533</v>
      </c>
    </row>
    <row r="40">
      <c r="A40" s="4" t="inlineStr">
        <is>
          <t>CASH, CASH EQUIVALENTS AND RESTRICTED CASH —Beginning of period</t>
        </is>
      </c>
      <c r="B40" s="6" t="n">
        <v>1115515</v>
      </c>
      <c r="C40" s="6" t="n">
        <v>654164</v>
      </c>
      <c r="D40" s="6" t="n">
        <v>864697</v>
      </c>
    </row>
    <row r="41">
      <c r="A41" s="4" t="inlineStr">
        <is>
          <t>CASH, CASH EQUIVALENTS AND RESTRICTED CASH —End of period</t>
        </is>
      </c>
      <c r="B41" s="6" t="n">
        <v>897454</v>
      </c>
      <c r="C41" s="6" t="n">
        <v>1115515</v>
      </c>
      <c r="D41" s="6" t="n">
        <v>654164</v>
      </c>
    </row>
    <row r="42">
      <c r="A42" s="3" t="inlineStr">
        <is>
          <t>SUPPLEMENTAL DISCLOSURES OF CASH FLOW INFORMATION:</t>
        </is>
      </c>
    </row>
    <row r="43">
      <c r="A43" s="4" t="inlineStr">
        <is>
          <t>Cash paid for income taxes, net of refunds</t>
        </is>
      </c>
      <c r="B43" s="6" t="n">
        <v>82601</v>
      </c>
      <c r="C43" s="6" t="n">
        <v>32832</v>
      </c>
      <c r="D43" s="6" t="n">
        <v>17573</v>
      </c>
    </row>
    <row r="44">
      <c r="A44" s="4" t="inlineStr">
        <is>
          <t>Cash paid for interest — lease financing obligation</t>
        </is>
      </c>
      <c r="B44" s="6" t="n">
        <v>0</v>
      </c>
      <c r="C44" s="6" t="n">
        <v>0</v>
      </c>
      <c r="D44" s="6" t="n">
        <v>2692</v>
      </c>
    </row>
    <row r="45">
      <c r="A45" s="3" t="inlineStr">
        <is>
          <t>SUPPLEMENTAL DISCLOSURES OF NON-CASH INVESTING AND FINANCING INFORMATION:</t>
        </is>
      </c>
    </row>
    <row r="46">
      <c r="A46" s="4" t="inlineStr">
        <is>
          <t>Right-of-use assets recognized upon the adoption of ASC 842</t>
        </is>
      </c>
      <c r="B46" s="6" t="n">
        <v>0</v>
      </c>
      <c r="C46" s="6" t="n">
        <v>93207</v>
      </c>
      <c r="D46" s="6" t="n">
        <v>0</v>
      </c>
    </row>
    <row r="47">
      <c r="A47" s="4" t="inlineStr">
        <is>
          <t>Right-of-use assets obtained in exchange for new operating lease liabilities</t>
        </is>
      </c>
      <c r="B47" s="6" t="n">
        <v>6627</v>
      </c>
      <c r="C47" s="6" t="n">
        <v>10948</v>
      </c>
      <c r="D47" s="6" t="n">
        <v>0</v>
      </c>
    </row>
    <row r="48">
      <c r="A48" s="4" t="inlineStr">
        <is>
          <t>Common stock issued for business combinations</t>
        </is>
      </c>
      <c r="B48" s="6" t="n">
        <v>0</v>
      </c>
      <c r="C48" s="6" t="n">
        <v>0</v>
      </c>
      <c r="D48" s="6" t="n">
        <v>15555</v>
      </c>
    </row>
    <row r="49">
      <c r="A49" s="4" t="inlineStr">
        <is>
          <t>Property and equipment included in accounts payable and accrued liabilities</t>
        </is>
      </c>
      <c r="B49" s="6" t="n">
        <v>1565</v>
      </c>
      <c r="C49" s="6" t="n">
        <v>2120</v>
      </c>
      <c r="D49" s="6" t="n">
        <v>2340</v>
      </c>
    </row>
    <row r="50">
      <c r="A50" s="4" t="inlineStr">
        <is>
          <t>Vesting of early exercised stock options and restricted stock awards</t>
        </is>
      </c>
      <c r="B50" s="5" t="n">
        <v>164</v>
      </c>
      <c r="C50" s="5" t="n">
        <v>276</v>
      </c>
      <c r="D50" s="5" t="n">
        <v>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Stockholders' Equity and Stock-Based Compensation - Fair Value Assumptions - ESPP (Details) -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1 year 7 months 6 days</t>
        </is>
      </c>
      <c r="C4" s="4" t="inlineStr">
        <is>
          <t>1 year 1 month 6 days</t>
        </is>
      </c>
      <c r="D4" s="4" t="inlineStr">
        <is>
          <t>1 year 1 month 6 days</t>
        </is>
      </c>
    </row>
    <row r="5">
      <c r="A5" s="4" t="inlineStr">
        <is>
          <t>Risk-free interest rate</t>
        </is>
      </c>
      <c r="B5" s="4" t="inlineStr">
        <is>
          <t>0.40%</t>
        </is>
      </c>
      <c r="C5" s="4" t="inlineStr">
        <is>
          <t>1.80%</t>
        </is>
      </c>
      <c r="D5" s="4" t="inlineStr">
        <is>
          <t>2.40%</t>
        </is>
      </c>
    </row>
    <row r="6">
      <c r="A6" s="4" t="inlineStr">
        <is>
          <t>Expected volatility</t>
        </is>
      </c>
      <c r="B6" s="4" t="inlineStr">
        <is>
          <t>45.10%</t>
        </is>
      </c>
      <c r="C6" s="4" t="inlineStr">
        <is>
          <t>42.50%</t>
        </is>
      </c>
      <c r="D6" s="4" t="inlineStr">
        <is>
          <t>41.90%</t>
        </is>
      </c>
    </row>
    <row r="7">
      <c r="A7" s="4" t="inlineStr">
        <is>
          <t>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Unrecognized Stock Based Compensation (Details) $ in Thousands</t>
        </is>
      </c>
      <c r="B1" s="2" t="inlineStr">
        <is>
          <t>12 Months Ended</t>
        </is>
      </c>
    </row>
    <row r="2">
      <c r="B2" s="2" t="inlineStr">
        <is>
          <t>Dec. 31, 2020USD ($)</t>
        </is>
      </c>
    </row>
    <row r="3">
      <c r="A3" s="4" t="inlineStr">
        <is>
          <t>Stock Option</t>
        </is>
      </c>
    </row>
    <row r="4">
      <c r="A4" s="3" t="inlineStr">
        <is>
          <t>Share-based Compensation Arrangement by Share-based Payment Award [Line Items]</t>
        </is>
      </c>
    </row>
    <row r="5">
      <c r="A5" s="4" t="inlineStr">
        <is>
          <t>Unrecognized stock-based compensation expense</t>
        </is>
      </c>
      <c r="B5" s="5" t="n">
        <v>46111</v>
      </c>
    </row>
    <row r="6">
      <c r="A6" s="4" t="inlineStr">
        <is>
          <t>Weighted-average amortization period</t>
        </is>
      </c>
      <c r="B6" s="4" t="inlineStr">
        <is>
          <t>2 years 9 months 18 days</t>
        </is>
      </c>
    </row>
    <row r="7">
      <c r="A7" s="4" t="inlineStr">
        <is>
          <t>RSU</t>
        </is>
      </c>
    </row>
    <row r="8">
      <c r="A8" s="3" t="inlineStr">
        <is>
          <t>Share-based Compensation Arrangement by Share-based Payment Award [Line Items]</t>
        </is>
      </c>
    </row>
    <row r="9">
      <c r="A9" s="4" t="inlineStr">
        <is>
          <t>Unrecognized stock-based compensation expense</t>
        </is>
      </c>
      <c r="B9" s="5" t="n">
        <v>337835</v>
      </c>
    </row>
    <row r="10">
      <c r="A10" s="4" t="inlineStr">
        <is>
          <t>Weighted-average amortization period</t>
        </is>
      </c>
      <c r="B10" s="4" t="inlineStr">
        <is>
          <t>3 years 4 months 24 days</t>
        </is>
      </c>
    </row>
    <row r="11">
      <c r="A11" s="4" t="inlineStr">
        <is>
          <t>Employee stock purchase plan</t>
        </is>
      </c>
    </row>
    <row r="12">
      <c r="A12" s="3" t="inlineStr">
        <is>
          <t>Share-based Compensation Arrangement by Share-based Payment Award [Line Items]</t>
        </is>
      </c>
    </row>
    <row r="13">
      <c r="A13" s="4" t="inlineStr">
        <is>
          <t>Unrecognized stock-based compensation expense</t>
        </is>
      </c>
      <c r="B13" s="5" t="n">
        <v>9494</v>
      </c>
    </row>
    <row r="14">
      <c r="A14" s="4" t="inlineStr">
        <is>
          <t>Weighted-average amortization period</t>
        </is>
      </c>
      <c r="B14" s="4" t="inlineStr">
        <is>
          <t>1 year 2 months 12 days</t>
        </is>
      </c>
    </row>
    <row r="15">
      <c r="A15" s="4" t="inlineStr">
        <is>
          <t>Restricted Stock</t>
        </is>
      </c>
    </row>
    <row r="16">
      <c r="A16" s="3" t="inlineStr">
        <is>
          <t>Share-based Compensation Arrangement by Share-based Payment Award [Line Items]</t>
        </is>
      </c>
    </row>
    <row r="17">
      <c r="A17" s="4" t="inlineStr">
        <is>
          <t>Unrecognized stock-based compensation expense</t>
        </is>
      </c>
      <c r="B17" s="5" t="n">
        <v>8309</v>
      </c>
    </row>
    <row r="18">
      <c r="A18" s="4" t="inlineStr">
        <is>
          <t>Weighted-average amortization period</t>
        </is>
      </c>
      <c r="B18" s="4" t="inlineStr">
        <is>
          <t>3 years 2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Basic and Diluted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82958</v>
      </c>
      <c r="C4" s="5" t="n">
        <v>168375</v>
      </c>
      <c r="D4" s="5" t="n">
        <v>144793</v>
      </c>
      <c r="E4" s="5" t="n">
        <v>138431</v>
      </c>
      <c r="F4" s="5" t="n">
        <v>260692</v>
      </c>
      <c r="G4" s="5" t="n">
        <v>208895</v>
      </c>
      <c r="H4" s="5" t="n">
        <v>189251</v>
      </c>
      <c r="I4" s="5" t="n">
        <v>201029</v>
      </c>
      <c r="J4" s="5" t="n">
        <v>634557</v>
      </c>
      <c r="K4" s="5" t="n">
        <v>859867</v>
      </c>
      <c r="L4" s="5" t="n">
        <v>328115</v>
      </c>
    </row>
    <row r="5">
      <c r="A5" s="4" t="inlineStr">
        <is>
          <t>Less: undistributed earnings allocated to participating securities</t>
        </is>
      </c>
      <c r="J5" s="6" t="n">
        <v>0</v>
      </c>
      <c r="K5" s="6" t="n">
        <v>-423</v>
      </c>
      <c r="L5" s="6" t="n">
        <v>-189</v>
      </c>
    </row>
    <row r="6">
      <c r="A6" s="4" t="inlineStr">
        <is>
          <t>Net income attributable to common stockholders, basic</t>
        </is>
      </c>
      <c r="J6" s="6" t="n">
        <v>634557</v>
      </c>
      <c r="K6" s="6" t="n">
        <v>859444</v>
      </c>
      <c r="L6" s="6" t="n">
        <v>327926</v>
      </c>
    </row>
    <row r="7">
      <c r="A7" s="4" t="inlineStr">
        <is>
          <t>Add: undistributed earnings allocated to participating securities</t>
        </is>
      </c>
      <c r="J7" s="6" t="n">
        <v>0</v>
      </c>
      <c r="K7" s="6" t="n">
        <v>24</v>
      </c>
      <c r="L7" s="6" t="n">
        <v>15</v>
      </c>
    </row>
    <row r="8">
      <c r="A8" s="4" t="inlineStr">
        <is>
          <t>Net income attributable to common stockholders, diluted</t>
        </is>
      </c>
      <c r="J8" s="5" t="n">
        <v>634557</v>
      </c>
      <c r="K8" s="5" t="n">
        <v>859468</v>
      </c>
      <c r="L8" s="5" t="n">
        <v>327941</v>
      </c>
    </row>
    <row r="9">
      <c r="A9" s="3" t="inlineStr">
        <is>
          <t>Denominator:</t>
        </is>
      </c>
    </row>
    <row r="10">
      <c r="A10" s="4" t="inlineStr">
        <is>
          <t>Weighted-average shares used in computing net income per share attributable to common stockholders, basic and diluted (in shares)</t>
        </is>
      </c>
      <c r="J10" s="6" t="n">
        <v>75984</v>
      </c>
      <c r="K10" s="6" t="n">
        <v>76312</v>
      </c>
      <c r="L10" s="6" t="n">
        <v>74750</v>
      </c>
    </row>
    <row r="11">
      <c r="A11" s="3" t="inlineStr">
        <is>
          <t>Add weighted-average effects of dilutive securities:</t>
        </is>
      </c>
    </row>
    <row r="12">
      <c r="A12" s="4" t="inlineStr">
        <is>
          <t>Stock options and RSUs (in shares)</t>
        </is>
      </c>
      <c r="J12" s="6" t="n">
        <v>3462</v>
      </c>
      <c r="K12" s="6" t="n">
        <v>4565</v>
      </c>
      <c r="L12" s="6" t="n">
        <v>6083</v>
      </c>
    </row>
    <row r="13">
      <c r="A13" s="4" t="inlineStr">
        <is>
          <t>Employee stock purchase plan (in shares)</t>
        </is>
      </c>
      <c r="J13" s="6" t="n">
        <v>19</v>
      </c>
      <c r="K13" s="6" t="n">
        <v>2</v>
      </c>
      <c r="L13" s="6" t="n">
        <v>11</v>
      </c>
    </row>
    <row r="14">
      <c r="A14" s="4" t="inlineStr">
        <is>
          <t>Weighted-average shares used in computing net income per share attributable to common stockholders, diluted (in shares)</t>
        </is>
      </c>
      <c r="J14" s="6" t="n">
        <v>79465</v>
      </c>
      <c r="K14" s="6" t="n">
        <v>80879</v>
      </c>
      <c r="L14" s="6" t="n">
        <v>80844</v>
      </c>
    </row>
    <row r="15">
      <c r="A15" s="3" t="inlineStr">
        <is>
          <t>Net income per share attributable to common stockholders:</t>
        </is>
      </c>
    </row>
    <row r="16">
      <c r="A16" s="4" t="inlineStr">
        <is>
          <t>Basic (in dollars per share)</t>
        </is>
      </c>
      <c r="B16" s="8" t="n">
        <v>2.41</v>
      </c>
      <c r="C16" s="8" t="n">
        <v>2.22</v>
      </c>
      <c r="D16" s="8" t="n">
        <v>1.91</v>
      </c>
      <c r="E16" s="8" t="n">
        <v>1.82</v>
      </c>
      <c r="F16" s="8" t="n">
        <v>3.41</v>
      </c>
      <c r="G16" s="8" t="n">
        <v>2.73</v>
      </c>
      <c r="H16" s="8" t="n">
        <v>2.47</v>
      </c>
      <c r="I16" s="8" t="n">
        <v>2.65</v>
      </c>
      <c r="J16" s="8" t="n">
        <v>8.35</v>
      </c>
      <c r="K16" s="8" t="n">
        <v>11.26</v>
      </c>
      <c r="L16" s="8" t="n">
        <v>4.39</v>
      </c>
    </row>
    <row r="17">
      <c r="A17" s="4" t="inlineStr">
        <is>
          <t>Diluted (in dollars per share)</t>
        </is>
      </c>
      <c r="B17" s="8" t="n">
        <v>2.31</v>
      </c>
      <c r="C17" s="8" t="n">
        <v>2.12</v>
      </c>
      <c r="D17" s="8" t="n">
        <v>1.83</v>
      </c>
      <c r="E17" s="8" t="n">
        <v>1.73</v>
      </c>
      <c r="F17" s="8" t="n">
        <v>3.25</v>
      </c>
      <c r="G17" s="8" t="n">
        <v>2.59</v>
      </c>
      <c r="H17" s="8" t="n">
        <v>2.33</v>
      </c>
      <c r="I17" s="8" t="n">
        <v>2.47</v>
      </c>
      <c r="J17" s="8" t="n">
        <v>7.99</v>
      </c>
      <c r="K17" s="8" t="n">
        <v>10.63</v>
      </c>
      <c r="L17" s="8" t="n">
        <v>4.0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earnings per share (in shares)</t>
        </is>
      </c>
      <c r="B4" s="6" t="n">
        <v>428</v>
      </c>
      <c r="C4" s="6" t="n">
        <v>400</v>
      </c>
      <c r="D4" s="6" t="n">
        <v>211</v>
      </c>
    </row>
    <row r="5">
      <c r="A5" s="4" t="inlineStr">
        <is>
          <t>Stock options and RSUs</t>
        </is>
      </c>
    </row>
    <row r="6">
      <c r="A6" s="3" t="inlineStr">
        <is>
          <t>Antidilutive Securities Excluded from Computation of Earnings Per Share [Line Items]</t>
        </is>
      </c>
    </row>
    <row r="7">
      <c r="A7" s="4" t="inlineStr">
        <is>
          <t>Antidilutive securities excluded from earnings per share (in shares)</t>
        </is>
      </c>
      <c r="B7" s="6" t="n">
        <v>345</v>
      </c>
      <c r="C7" s="6" t="n">
        <v>318</v>
      </c>
      <c r="D7" s="6" t="n">
        <v>140</v>
      </c>
    </row>
    <row r="8">
      <c r="A8" s="4" t="inlineStr">
        <is>
          <t>Employee stock purchase plan</t>
        </is>
      </c>
    </row>
    <row r="9">
      <c r="A9" s="3" t="inlineStr">
        <is>
          <t>Antidilutive Securities Excluded from Computation of Earnings Per Share [Line Items]</t>
        </is>
      </c>
    </row>
    <row r="10">
      <c r="A10" s="4" t="inlineStr">
        <is>
          <t>Antidilutive securities excluded from earnings per share (in shares)</t>
        </is>
      </c>
      <c r="B10" s="6" t="n">
        <v>83</v>
      </c>
      <c r="C10" s="6" t="n">
        <v>82</v>
      </c>
      <c r="D10" s="6" t="n">
        <v>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al Breakdown Income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from Continuing Operations before Equity Method Investments, Income Taxes, Extraordinary Items, Noncontrolling Interest [Abstract]</t>
        </is>
      </c>
    </row>
    <row r="4">
      <c r="A4" s="4" t="inlineStr">
        <is>
          <t>Domestic</t>
        </is>
      </c>
      <c r="J4" s="5" t="n">
        <v>621838</v>
      </c>
      <c r="K4" s="5" t="n">
        <v>727632</v>
      </c>
      <c r="L4" s="5" t="n">
        <v>136818</v>
      </c>
    </row>
    <row r="5">
      <c r="A5" s="4" t="inlineStr">
        <is>
          <t>Foreign</t>
        </is>
      </c>
      <c r="J5" s="6" t="n">
        <v>117025</v>
      </c>
      <c r="K5" s="6" t="n">
        <v>134638</v>
      </c>
      <c r="L5" s="6" t="n">
        <v>151983</v>
      </c>
    </row>
    <row r="6">
      <c r="A6" s="4" t="inlineStr">
        <is>
          <t>Income before income taxes</t>
        </is>
      </c>
      <c r="B6" s="5" t="n">
        <v>200180</v>
      </c>
      <c r="C6" s="5" t="n">
        <v>201619</v>
      </c>
      <c r="D6" s="5" t="n">
        <v>175245</v>
      </c>
      <c r="E6" s="5" t="n">
        <v>161819</v>
      </c>
      <c r="F6" s="5" t="n">
        <v>187172</v>
      </c>
      <c r="G6" s="5" t="n">
        <v>247775</v>
      </c>
      <c r="H6" s="5" t="n">
        <v>220648</v>
      </c>
      <c r="I6" s="5" t="n">
        <v>206675</v>
      </c>
      <c r="J6" s="5" t="n">
        <v>738863</v>
      </c>
      <c r="K6" s="5" t="n">
        <v>862270</v>
      </c>
      <c r="L6" s="5" t="n">
        <v>28880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 for income taxes:</t>
        </is>
      </c>
    </row>
    <row r="4">
      <c r="A4" s="4" t="inlineStr">
        <is>
          <t>Federal</t>
        </is>
      </c>
      <c r="J4" s="5" t="n">
        <v>78843</v>
      </c>
      <c r="K4" s="5" t="n">
        <v>58187</v>
      </c>
      <c r="L4" s="5" t="n">
        <v>6113</v>
      </c>
    </row>
    <row r="5">
      <c r="A5" s="4" t="inlineStr">
        <is>
          <t>State</t>
        </is>
      </c>
      <c r="J5" s="6" t="n">
        <v>21135</v>
      </c>
      <c r="K5" s="6" t="n">
        <v>19067</v>
      </c>
      <c r="L5" s="6" t="n">
        <v>2018</v>
      </c>
    </row>
    <row r="6">
      <c r="A6" s="4" t="inlineStr">
        <is>
          <t>Foreign</t>
        </is>
      </c>
      <c r="J6" s="6" t="n">
        <v>12891</v>
      </c>
      <c r="K6" s="6" t="n">
        <v>928</v>
      </c>
      <c r="L6" s="6" t="n">
        <v>10451</v>
      </c>
    </row>
    <row r="7">
      <c r="A7" s="4" t="inlineStr">
        <is>
          <t>Total current</t>
        </is>
      </c>
      <c r="J7" s="6" t="n">
        <v>112869</v>
      </c>
      <c r="K7" s="6" t="n">
        <v>78182</v>
      </c>
      <c r="L7" s="6" t="n">
        <v>18582</v>
      </c>
    </row>
    <row r="8">
      <c r="A8" s="3" t="inlineStr">
        <is>
          <t>Deferred tax expense (benefit):</t>
        </is>
      </c>
    </row>
    <row r="9">
      <c r="A9" s="4" t="inlineStr">
        <is>
          <t>Federal</t>
        </is>
      </c>
      <c r="J9" s="6" t="n">
        <v>-17592</v>
      </c>
      <c r="K9" s="6" t="n">
        <v>362056</v>
      </c>
      <c r="L9" s="6" t="n">
        <v>-57726</v>
      </c>
    </row>
    <row r="10">
      <c r="A10" s="4" t="inlineStr">
        <is>
          <t>State</t>
        </is>
      </c>
      <c r="J10" s="6" t="n">
        <v>-849</v>
      </c>
      <c r="K10" s="6" t="n">
        <v>-4511</v>
      </c>
      <c r="L10" s="6" t="n">
        <v>-4164</v>
      </c>
    </row>
    <row r="11">
      <c r="A11" s="4" t="inlineStr">
        <is>
          <t>Foreign</t>
        </is>
      </c>
      <c r="J11" s="6" t="n">
        <v>9878</v>
      </c>
      <c r="K11" s="6" t="n">
        <v>-433324</v>
      </c>
      <c r="L11" s="6" t="n">
        <v>3994</v>
      </c>
    </row>
    <row r="12">
      <c r="A12" s="4" t="inlineStr">
        <is>
          <t>Total deferred tax expense (benefit)</t>
        </is>
      </c>
      <c r="J12" s="6" t="n">
        <v>-8563</v>
      </c>
      <c r="K12" s="6" t="n">
        <v>-75779</v>
      </c>
      <c r="L12" s="6" t="n">
        <v>-57896</v>
      </c>
    </row>
    <row r="13">
      <c r="A13" s="4" t="inlineStr">
        <is>
          <t>Total provision for (benefit from) income taxes</t>
        </is>
      </c>
      <c r="B13" s="5" t="n">
        <v>17222</v>
      </c>
      <c r="C13" s="5" t="n">
        <v>33244</v>
      </c>
      <c r="D13" s="5" t="n">
        <v>30452</v>
      </c>
      <c r="E13" s="5" t="n">
        <v>23388</v>
      </c>
      <c r="F13" s="5" t="n">
        <v>-73520</v>
      </c>
      <c r="G13" s="5" t="n">
        <v>38880</v>
      </c>
      <c r="H13" s="5" t="n">
        <v>31397</v>
      </c>
      <c r="I13" s="5" t="n">
        <v>5646</v>
      </c>
      <c r="J13" s="5" t="n">
        <v>104306</v>
      </c>
      <c r="K13" s="5" t="n">
        <v>2403</v>
      </c>
      <c r="L13" s="5" t="n">
        <v>-3931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tax, net of federal benefit</t>
        </is>
      </c>
      <c r="B5" s="4" t="inlineStr">
        <is>
          <t>2.23%</t>
        </is>
      </c>
      <c r="C5" s="4" t="inlineStr">
        <is>
          <t>1.30%</t>
        </is>
      </c>
      <c r="D5" s="4" t="inlineStr">
        <is>
          <t>(0.59%)</t>
        </is>
      </c>
    </row>
    <row r="6">
      <c r="A6" s="4" t="inlineStr">
        <is>
          <t>Taxes on foreign earnings differential</t>
        </is>
      </c>
      <c r="B6" s="4" t="inlineStr">
        <is>
          <t>(0.92%)</t>
        </is>
      </c>
      <c r="C6" s="4" t="inlineStr">
        <is>
          <t>(2.59%)</t>
        </is>
      </c>
      <c r="D6" s="4" t="inlineStr">
        <is>
          <t>(3.37%)</t>
        </is>
      </c>
    </row>
    <row r="7">
      <c r="A7" s="4" t="inlineStr">
        <is>
          <t>Tax credits</t>
        </is>
      </c>
      <c r="B7" s="4" t="inlineStr">
        <is>
          <t>(2.64%)</t>
        </is>
      </c>
      <c r="C7" s="4" t="inlineStr">
        <is>
          <t>(3.10%)</t>
        </is>
      </c>
      <c r="D7" s="4" t="inlineStr">
        <is>
          <t>(7.68%)</t>
        </is>
      </c>
    </row>
    <row r="8">
      <c r="A8" s="4" t="inlineStr">
        <is>
          <t>Change in valuation allowance</t>
        </is>
      </c>
      <c r="B8" s="4" t="inlineStr">
        <is>
          <t>(0.18%)</t>
        </is>
      </c>
      <c r="C8" s="4" t="inlineStr">
        <is>
          <t>(0.10%)</t>
        </is>
      </c>
      <c r="D8" s="4" t="inlineStr">
        <is>
          <t>1.00%</t>
        </is>
      </c>
    </row>
    <row r="9">
      <c r="A9" s="4" t="inlineStr">
        <is>
          <t>Intra-Entity Sale</t>
        </is>
      </c>
      <c r="B9" s="4" t="inlineStr">
        <is>
          <t>0.00%</t>
        </is>
      </c>
      <c r="C9" s="4" t="inlineStr">
        <is>
          <t>(9.95%)</t>
        </is>
      </c>
      <c r="D9" s="4" t="inlineStr">
        <is>
          <t>0.00%</t>
        </is>
      </c>
    </row>
    <row r="10">
      <c r="A10" s="4" t="inlineStr">
        <is>
          <t>Stock-based compensation</t>
        </is>
      </c>
      <c r="B10" s="4" t="inlineStr">
        <is>
          <t>(5.65%)</t>
        </is>
      </c>
      <c r="C10" s="4" t="inlineStr">
        <is>
          <t>(6.56%)</t>
        </is>
      </c>
      <c r="D10" s="4" t="inlineStr">
        <is>
          <t>(24.90%)</t>
        </is>
      </c>
    </row>
    <row r="11">
      <c r="A11" s="4" t="inlineStr">
        <is>
          <t>Tax Cuts and Jobs Act</t>
        </is>
      </c>
      <c r="B11" s="6" t="n">
        <v>0</v>
      </c>
      <c r="C11" s="6" t="n">
        <v>0</v>
      </c>
      <c r="D11" s="12" t="n">
        <v>-0.0172</v>
      </c>
    </row>
    <row r="12">
      <c r="A12" s="4" t="inlineStr">
        <is>
          <t>Acquisition and integration costs</t>
        </is>
      </c>
      <c r="B12" s="4" t="inlineStr">
        <is>
          <t>0.27%</t>
        </is>
      </c>
      <c r="C12" s="4" t="inlineStr">
        <is>
          <t>0.04%</t>
        </is>
      </c>
      <c r="D12" s="4" t="inlineStr">
        <is>
          <t>2.12%</t>
        </is>
      </c>
    </row>
    <row r="13">
      <c r="A13" s="4" t="inlineStr">
        <is>
          <t>Other, net</t>
        </is>
      </c>
      <c r="B13" s="4" t="inlineStr">
        <is>
          <t>0.01%</t>
        </is>
      </c>
      <c r="C13" s="4" t="inlineStr">
        <is>
          <t>0.24%</t>
        </is>
      </c>
      <c r="D13" s="4" t="inlineStr">
        <is>
          <t>0.53%</t>
        </is>
      </c>
    </row>
    <row r="14">
      <c r="A14" s="4" t="inlineStr">
        <is>
          <t>Effective tax rate</t>
        </is>
      </c>
      <c r="B14" s="4" t="inlineStr">
        <is>
          <t>14.12%</t>
        </is>
      </c>
      <c r="C14" s="4" t="inlineStr">
        <is>
          <t>0.28%</t>
        </is>
      </c>
      <c r="D14" s="4" t="inlineStr">
        <is>
          <t>(13.61%)</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Excess tax benefits included in income taxes</t>
        </is>
      </c>
      <c r="B4" s="5" t="n">
        <v>58700</v>
      </c>
      <c r="C4" s="5" t="n">
        <v>77900</v>
      </c>
      <c r="D4" s="5" t="n">
        <v>75500</v>
      </c>
    </row>
    <row r="5">
      <c r="A5" s="4" t="inlineStr">
        <is>
          <t>Deferred tax assets</t>
        </is>
      </c>
      <c r="B5" s="6" t="n">
        <v>213595</v>
      </c>
      <c r="C5" s="6" t="n">
        <v>197315</v>
      </c>
    </row>
    <row r="6">
      <c r="A6" s="4" t="inlineStr">
        <is>
          <t>Valuation allowance</t>
        </is>
      </c>
      <c r="B6" s="6" t="n">
        <v>82638</v>
      </c>
      <c r="C6" s="6" t="n">
        <v>67331</v>
      </c>
    </row>
    <row r="7">
      <c r="A7" s="4" t="inlineStr">
        <is>
          <t>Unrecognized tax benefits</t>
        </is>
      </c>
      <c r="B7" s="6" t="n">
        <v>92500</v>
      </c>
      <c r="C7" s="6" t="n">
        <v>93806</v>
      </c>
      <c r="D7" s="6" t="n">
        <v>74436</v>
      </c>
      <c r="E7" s="5" t="n">
        <v>48835</v>
      </c>
    </row>
    <row r="8">
      <c r="A8" s="4" t="inlineStr">
        <is>
          <t>Unrecognized tax benefits that would affect effective tax rate</t>
        </is>
      </c>
      <c r="B8" s="6" t="n">
        <v>44700</v>
      </c>
      <c r="C8" s="6" t="n">
        <v>28500</v>
      </c>
      <c r="D8" s="5" t="n">
        <v>35700</v>
      </c>
    </row>
    <row r="9">
      <c r="A9" s="4" t="inlineStr">
        <is>
          <t>Accrued interest and penalties</t>
        </is>
      </c>
      <c r="B9" s="6" t="n">
        <v>100</v>
      </c>
      <c r="C9" s="6" t="n">
        <v>200</v>
      </c>
    </row>
    <row r="10">
      <c r="A10" s="4" t="inlineStr">
        <is>
          <t>Liability for interest and penalties</t>
        </is>
      </c>
      <c r="B10" s="6" t="n">
        <v>2000</v>
      </c>
      <c r="C10" s="6" t="n">
        <v>2200</v>
      </c>
    </row>
    <row r="11">
      <c r="A11" s="4" t="inlineStr">
        <is>
          <t>IP Rights</t>
        </is>
      </c>
    </row>
    <row r="12">
      <c r="A12" s="3" t="inlineStr">
        <is>
          <t>Income Tax Disclosure [Line Items]</t>
        </is>
      </c>
    </row>
    <row r="13">
      <c r="A13" s="4" t="inlineStr">
        <is>
          <t>Non-interest bearing note, amount</t>
        </is>
      </c>
      <c r="C13" s="6" t="n">
        <v>3400000</v>
      </c>
    </row>
    <row r="14">
      <c r="A14" s="4" t="inlineStr">
        <is>
          <t>Deferred tax assets</t>
        </is>
      </c>
      <c r="C14" s="6" t="n">
        <v>429100</v>
      </c>
    </row>
    <row r="15">
      <c r="A15" s="4" t="inlineStr">
        <is>
          <t>Deferred tax liability</t>
        </is>
      </c>
      <c r="C15" s="5" t="n">
        <v>343300</v>
      </c>
    </row>
    <row r="16">
      <c r="A16" s="4" t="inlineStr">
        <is>
          <t>Domestic Tax Authority</t>
        </is>
      </c>
    </row>
    <row r="17">
      <c r="A17" s="3" t="inlineStr">
        <is>
          <t>Income Tax Disclosure [Line Items]</t>
        </is>
      </c>
    </row>
    <row r="18">
      <c r="A18" s="4" t="inlineStr">
        <is>
          <t>Operating loss carryforwards</t>
        </is>
      </c>
      <c r="B18" s="6" t="n">
        <v>245100</v>
      </c>
    </row>
    <row r="19">
      <c r="A19" s="4" t="inlineStr">
        <is>
          <t>Domestic Tax Authority | Awake Security</t>
        </is>
      </c>
    </row>
    <row r="20">
      <c r="A20" s="3" t="inlineStr">
        <is>
          <t>Income Tax Disclosure [Line Items]</t>
        </is>
      </c>
    </row>
    <row r="21">
      <c r="A21" s="4" t="inlineStr">
        <is>
          <t>Tax credit carryforward</t>
        </is>
      </c>
      <c r="B21" s="6" t="n">
        <v>2000</v>
      </c>
    </row>
    <row r="22">
      <c r="A22" s="4" t="inlineStr">
        <is>
          <t>State and Local Jurisdiction</t>
        </is>
      </c>
    </row>
    <row r="23">
      <c r="A23" s="3" t="inlineStr">
        <is>
          <t>Income Tax Disclosure [Line Items]</t>
        </is>
      </c>
    </row>
    <row r="24">
      <c r="A24" s="4" t="inlineStr">
        <is>
          <t>Operating loss carryforwards</t>
        </is>
      </c>
      <c r="B24" s="6" t="n">
        <v>97400</v>
      </c>
    </row>
    <row r="25">
      <c r="A25" s="4" t="inlineStr">
        <is>
          <t>Tax credit carryforward</t>
        </is>
      </c>
      <c r="B25" s="6" t="n">
        <v>128700</v>
      </c>
    </row>
    <row r="26">
      <c r="A26" s="4" t="inlineStr">
        <is>
          <t>Foreign Tax Authority</t>
        </is>
      </c>
    </row>
    <row r="27">
      <c r="A27" s="3" t="inlineStr">
        <is>
          <t>Income Tax Disclosure [Line Items]</t>
        </is>
      </c>
    </row>
    <row r="28">
      <c r="A28" s="4" t="inlineStr">
        <is>
          <t>Operating loss carryforwards</t>
        </is>
      </c>
      <c r="B28" s="6" t="n">
        <v>12800</v>
      </c>
    </row>
    <row r="29">
      <c r="A29" s="4" t="inlineStr">
        <is>
          <t>Foreign Tax Authority | Research Tax Credit Carryforward</t>
        </is>
      </c>
    </row>
    <row r="30">
      <c r="A30" s="3" t="inlineStr">
        <is>
          <t>Income Tax Disclosure [Line Items]</t>
        </is>
      </c>
    </row>
    <row r="31">
      <c r="A31" s="4" t="inlineStr">
        <is>
          <t>Tax credit carryforward</t>
        </is>
      </c>
      <c r="B31" s="5" t="n">
        <v>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Intangible assets</t>
        </is>
      </c>
      <c r="B3" s="5" t="n">
        <v>392053</v>
      </c>
      <c r="C3" s="5" t="n">
        <v>419911</v>
      </c>
    </row>
    <row r="4">
      <c r="A4" s="4" t="inlineStr">
        <is>
          <t>Reserves and accruals not currently deductible</t>
        </is>
      </c>
      <c r="B4" s="6" t="n">
        <v>80550</v>
      </c>
      <c r="C4" s="6" t="n">
        <v>71945</v>
      </c>
    </row>
    <row r="5">
      <c r="A5" s="4" t="inlineStr">
        <is>
          <t>Tax credits</t>
        </is>
      </c>
      <c r="B5" s="6" t="n">
        <v>68592</v>
      </c>
      <c r="C5" s="6" t="n">
        <v>54867</v>
      </c>
    </row>
    <row r="6">
      <c r="A6" s="4" t="inlineStr">
        <is>
          <t>Lease financing obligation</t>
        </is>
      </c>
      <c r="B6" s="6" t="n">
        <v>22080</v>
      </c>
      <c r="C6" s="6" t="n">
        <v>22547</v>
      </c>
    </row>
    <row r="7">
      <c r="A7" s="4" t="inlineStr">
        <is>
          <t>Capitalized research and development expenses</t>
        </is>
      </c>
      <c r="B7" s="6" t="n">
        <v>23656</v>
      </c>
      <c r="C7" s="6" t="n">
        <v>16169</v>
      </c>
    </row>
    <row r="8">
      <c r="A8" s="4" t="inlineStr">
        <is>
          <t>Stock-based compensation</t>
        </is>
      </c>
      <c r="B8" s="6" t="n">
        <v>18548</v>
      </c>
      <c r="C8" s="6" t="n">
        <v>15856</v>
      </c>
    </row>
    <row r="9">
      <c r="A9" s="4" t="inlineStr">
        <is>
          <t>Net operating losses</t>
        </is>
      </c>
      <c r="B9" s="6" t="n">
        <v>23998</v>
      </c>
      <c r="C9" s="6" t="n">
        <v>8857</v>
      </c>
    </row>
    <row r="10">
      <c r="A10" s="4" t="inlineStr">
        <is>
          <t>Other</t>
        </is>
      </c>
      <c r="B10" s="6" t="n">
        <v>3873</v>
      </c>
      <c r="C10" s="6" t="n">
        <v>3950</v>
      </c>
    </row>
    <row r="11">
      <c r="A11" s="4" t="inlineStr">
        <is>
          <t>Gross deferred tax assets</t>
        </is>
      </c>
      <c r="B11" s="6" t="n">
        <v>633350</v>
      </c>
      <c r="C11" s="6" t="n">
        <v>614102</v>
      </c>
    </row>
    <row r="12">
      <c r="A12" s="4" t="inlineStr">
        <is>
          <t>Valuation allowance</t>
        </is>
      </c>
      <c r="B12" s="6" t="n">
        <v>-82638</v>
      </c>
      <c r="C12" s="6" t="n">
        <v>-67331</v>
      </c>
    </row>
    <row r="13">
      <c r="A13" s="4" t="inlineStr">
        <is>
          <t>Total deferred tax assets</t>
        </is>
      </c>
      <c r="B13" s="6" t="n">
        <v>550712</v>
      </c>
      <c r="C13" s="6" t="n">
        <v>546771</v>
      </c>
    </row>
    <row r="14">
      <c r="A14" s="3" t="inlineStr">
        <is>
          <t>Deferred tax liabilities:</t>
        </is>
      </c>
    </row>
    <row r="15">
      <c r="A15" s="4" t="inlineStr">
        <is>
          <t>US tax on foreign earnings</t>
        </is>
      </c>
      <c r="B15" s="6" t="n">
        <v>-317970</v>
      </c>
      <c r="C15" s="6" t="n">
        <v>-326967</v>
      </c>
    </row>
    <row r="16">
      <c r="A16" s="4" t="inlineStr">
        <is>
          <t>Right of use asset</t>
        </is>
      </c>
      <c r="B16" s="6" t="n">
        <v>-18764</v>
      </c>
      <c r="C16" s="6" t="n">
        <v>-20038</v>
      </c>
    </row>
    <row r="17">
      <c r="A17" s="4" t="inlineStr">
        <is>
          <t>Other</t>
        </is>
      </c>
      <c r="B17" s="6" t="n">
        <v>-383</v>
      </c>
      <c r="C17" s="6" t="n">
        <v>-2451</v>
      </c>
    </row>
    <row r="18">
      <c r="A18" s="4" t="inlineStr">
        <is>
          <t>Total deferred tax liabilities</t>
        </is>
      </c>
      <c r="B18" s="6" t="n">
        <v>-337117</v>
      </c>
      <c r="C18" s="6" t="n">
        <v>-349456</v>
      </c>
    </row>
    <row r="19">
      <c r="A19" s="4" t="inlineStr">
        <is>
          <t>Net deferred tax assets</t>
        </is>
      </c>
      <c r="B19" s="6" t="n">
        <v>213595</v>
      </c>
      <c r="C19" s="6" t="n">
        <v>197315</v>
      </c>
    </row>
    <row r="20">
      <c r="A20" s="3" t="inlineStr">
        <is>
          <t>Deferred Tax Assets, Net of Valuation Allowance, Classification [Abstract]</t>
        </is>
      </c>
    </row>
    <row r="21">
      <c r="A21" s="4" t="inlineStr">
        <is>
          <t>Deferred tax assets, non-current</t>
        </is>
      </c>
      <c r="B21" s="6" t="n">
        <v>441531</v>
      </c>
      <c r="C21" s="6" t="n">
        <v>452025</v>
      </c>
    </row>
    <row r="22">
      <c r="A22" s="4" t="inlineStr">
        <is>
          <t>Deferred tax liabilities, non-current</t>
        </is>
      </c>
      <c r="B22" s="6" t="n">
        <v>-227936</v>
      </c>
      <c r="C22" s="6" t="n">
        <v>-254710</v>
      </c>
    </row>
    <row r="23">
      <c r="A23" s="4" t="inlineStr">
        <is>
          <t>Net deferred tax assets</t>
        </is>
      </c>
      <c r="B23" s="5" t="n">
        <v>213595</v>
      </c>
      <c r="C23" s="5" t="n">
        <v>1973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beginning balance</t>
        </is>
      </c>
      <c r="B4" s="5" t="n">
        <v>93806</v>
      </c>
      <c r="C4" s="5" t="n">
        <v>74436</v>
      </c>
      <c r="D4" s="5" t="n">
        <v>48835</v>
      </c>
    </row>
    <row r="5">
      <c r="A5" s="4" t="inlineStr">
        <is>
          <t>Increases related to tax positions taken in a prior year</t>
        </is>
      </c>
      <c r="B5" s="6" t="n">
        <v>3103</v>
      </c>
      <c r="C5" s="6" t="n">
        <v>11171</v>
      </c>
      <c r="D5" s="6" t="n">
        <v>330</v>
      </c>
    </row>
    <row r="6">
      <c r="A6" s="4" t="inlineStr">
        <is>
          <t>Increases related to tax positions taken during current year</t>
        </is>
      </c>
      <c r="B6" s="6" t="n">
        <v>20274</v>
      </c>
      <c r="C6" s="6" t="n">
        <v>22714</v>
      </c>
      <c r="D6" s="6" t="n">
        <v>27413</v>
      </c>
    </row>
    <row r="7">
      <c r="A7" s="4" t="inlineStr">
        <is>
          <t>Decreases related to tax positions taken in a prior year</t>
        </is>
      </c>
      <c r="B7" s="6" t="n">
        <v>-18029</v>
      </c>
      <c r="C7" s="6" t="n">
        <v>-89</v>
      </c>
      <c r="D7" s="6" t="n">
        <v>-675</v>
      </c>
    </row>
    <row r="8">
      <c r="A8" s="4" t="inlineStr">
        <is>
          <t>Decreases related to settlements with taxing authorities</t>
        </is>
      </c>
      <c r="B8" s="6" t="n">
        <v>0</v>
      </c>
      <c r="C8" s="6" t="n">
        <v>-12388</v>
      </c>
      <c r="D8" s="6" t="n">
        <v>0</v>
      </c>
    </row>
    <row r="9">
      <c r="A9" s="4" t="inlineStr">
        <is>
          <t>Decreases related to lapse of statute of limitations</t>
        </is>
      </c>
      <c r="B9" s="6" t="n">
        <v>-6654</v>
      </c>
      <c r="C9" s="6" t="n">
        <v>-2120</v>
      </c>
      <c r="D9" s="6" t="n">
        <v>-2173</v>
      </c>
    </row>
    <row r="10">
      <c r="A10" s="4" t="inlineStr">
        <is>
          <t>Adjustment for acquisition</t>
        </is>
      </c>
      <c r="B10" s="6" t="n">
        <v>0</v>
      </c>
      <c r="C10" s="6" t="n">
        <v>82</v>
      </c>
      <c r="D10" s="6" t="n">
        <v>706</v>
      </c>
    </row>
    <row r="11">
      <c r="A11" s="4" t="inlineStr">
        <is>
          <t>Gross unrecognized tax benefits—ending balance</t>
        </is>
      </c>
      <c r="B11" s="5" t="n">
        <v>92500</v>
      </c>
      <c r="C11" s="5" t="n">
        <v>93806</v>
      </c>
      <c r="D11" s="5" t="n">
        <v>744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s. Our cloud networking solutions consist of our EOS, a set of network applications and our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Certain reclassifications of prior period amounts were made in the current year to conform to the current period presentation. Risk and uncertainties The global coronavirus ("COVID-19") pandemic and resulting mitigation efforts by governments around the world to contain or slow its spread have negatively impacted the global economy, disrupted business, sales activities, global supply chains and workforce participation, including our own, and created significant volatility and disruption of financial markets. Our contract manufacturers and suppliers have experienced delays in the production and export of their product s, which have negatively impacted our supply chain and could negatively impact our business in the future. In addition, COVID-19 related disruptions may have a negative impact on demand from our customers in future periods. How 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mitigation efforts, as well as restrictions on travel and transport, all of which are uncertain and cannot be predicted. Management is actively monitoring the impact of the pandemic on the Company's financial condition, liquidity, operations, suppliers, industry, and workforce. As of the date of issuance of these consolidated financial statements, the extent to which the COVID-19 pandemic may materially impact the Company's financial condition, liquidity, or results of operations is uncertain.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recognition of deferred tax assets and liabilities related to an intra-entity transaction to sell our non-Americas economic and beneficial intellectual property,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Concentrations of Business and Credit Risk We work closely with third-party contract manufacturers to manufacture our products. As of December 31, 2020, we had two primary contract manufacturing partners, who provided substantially all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that represent more than 10% of our total net revenue during the period or net accounts receivable balance at each respective balance sheet date. As of December 31, 2020, we had two customers who represented 31% and 15% of total accounts receivable, respectively. As of December 31, 2019, we had one customer who represented 39% of total accounts receivable. For the years ended December 31, 2020 and 2018, there was one customer who represented 22% and 27% of our total revenue, respectively. For the year ended December 31, 2019, there were two customers who represented 23% and 17% of our total revenue, respectively. Cash and Cash Equivalents 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 As of December 31, 2020 and 2019, we had restricted cash of $4.2 million, respectively, and that primarily included $4.0 million pledged as collateral representing a security deposit required for a facility lease. Our restricted cash is classified as other assets in the accompanying consolidated balance sheets. Marketable Securities 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We determine the cost of the debt investment sold based on an average cost basis at the individual security level, and record the interest income in other income, net in the accompanying consolidated statements of operations. We determine any realized gains or losses on the sale of marketable securities using the specific identification method, and record such gains and losses in other income, net in the accompanying consolidated statements of operations. For our debt securities in an unrealized loss position, we determine whether a credit loss exists by considering information about the collectability of the instrument and current market conditions. We recognize an allowance for credit losses, up to the amount of the unrealized loss when appropriate, and write down the amortized cost basis of the investment if it is more likely than not we will be required to sell or we intend to sell the investment before recovery of its amortized cost basis. Accounts Receivable Accounts receivable are recorded at the invoiced amount, net of allowances for doubtful accounts, sales rebates and returns reserve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billings. Specific customer returns, rebates and allowances are considered when determining our estimates. Revisions to sales rebate and return reserves are recorded as adjustments to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depending on the nature of the subsidiaries’ activities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operations.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 Inventory Valuation and Contract Manufacturer/Supplier Liabilities 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0, 2019 and 2018, we recorded charges of $50.5 million, $41.2 million and $20.8 million,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20 and 2019, we recorded a charge of $14.9 million and $11.7 million, respectively, within cost of product revenue for such liabilities with our contract manufacturers and suppliers. For the year ended December 31, 2018, we did not incur a net loss on such supplier liabilitie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or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supplier liabilities. Property and Equipment Property and equipment are stated at cost, less accumulated depreciation. Depreciation is calculated using the straight-line method over the estimated useful lives of the related assets, generally three years. Our leasehold improvements are depreciated over the shorter of the estimated useful lives of the improvements or the remaining lease term. Leases We lease office space, data centers, and equipment under non-cancelable operating leases with various expiration dates through 2028. We determine if an arrangement contains a lease at inception. Operating leases are included in operating lease right-of-use (“ROU”) assets, other current liabilities, and operating lease liabilities, non-current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Operating lease right-of-use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elect to apply the short-term lease measurement and recognition exemption in which ROU assets and lease liabilities are not recognized for leases with terms of 12 months or less. Business Combinations 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Goodwill and Acquired Intangible Assets 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6 Goodwill and Acquisition-Related Intangible Assets for additional information. Acquired intangible assets are carried at cost less accumulated amortization. All acquired intangible assets have been determined to have definite lives and are amortized on a straight-line basis over their estimated useful lives, ranging from one the consolidated financial statements. See Note 6 Goodwill and Acquisition-Related Intangible Assets for additional information. Investments in Privately-Held Companies Our equity investments in privately-held companies without readily determinable fair values are measured using the measurement alternative, defined by ASC 321 - Investments-Equity Securities as cost, less impairments, and remeasured based on observable price changes from orderly transactions of identical or similar securities of the same issuer. Any adjustments resulting from impairments and/or observable price changes are recorded within other income, net in our consolidated statements of operations. This election is reassessed each reporting period to determine whether investments in privately-held companies have a readily determinable fair value, in which case they would no longer be eligible for this election. The Company did not hold investments in privately-held companies whose fair value was readily determinable as of December 31, 2020 and 2019. Impairment of Long-Lived Assets and Investments in Privately-Held Companies 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We recognized impairment losses on certain private company investments during 2018. Refer to Note 5 Investments for additional information. No impairment of any other long-lived assets was identified for any of the periods presented in the consolidated financial statements. Loss Contingencies 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payment terms of 30 days with some large high-volume customers having terms of up to 6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a contractual right to consideration for both completed and partially completed performance obligations that have not yet been invoiced. Contract assets are included in other current assets in the accompanying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in the accompanying consolidated balance sheets. Assets Recognized from Costs to Obtain a Contract with a Customer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solidated balance sheets. As of December 31, 2020 and 2019, total capitalized costs to obtain contracts were $10.1 million and $8.9 million, respectively.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Geographic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s from External Customers and Long-Lived Assets [Line Items]</t>
        </is>
      </c>
    </row>
    <row r="4">
      <c r="A4" s="4" t="inlineStr">
        <is>
          <t>Number of reportable segments | segment</t>
        </is>
      </c>
      <c r="J4" s="6" t="n">
        <v>1</v>
      </c>
    </row>
    <row r="5">
      <c r="A5" s="4" t="inlineStr">
        <is>
          <t>Revenue</t>
        </is>
      </c>
      <c r="B5" s="5" t="n">
        <v>648482</v>
      </c>
      <c r="C5" s="5" t="n">
        <v>605431</v>
      </c>
      <c r="D5" s="5" t="n">
        <v>540570</v>
      </c>
      <c r="E5" s="5" t="n">
        <v>523029</v>
      </c>
      <c r="F5" s="5" t="n">
        <v>552546</v>
      </c>
      <c r="G5" s="5" t="n">
        <v>654415</v>
      </c>
      <c r="H5" s="5" t="n">
        <v>608321</v>
      </c>
      <c r="I5" s="5" t="n">
        <v>595424</v>
      </c>
      <c r="J5" s="5" t="n">
        <v>2317512</v>
      </c>
      <c r="K5" s="5" t="n">
        <v>2410706</v>
      </c>
      <c r="L5" s="5" t="n">
        <v>2151369</v>
      </c>
    </row>
    <row r="6">
      <c r="A6" s="4" t="inlineStr">
        <is>
          <t>Long lived assets</t>
        </is>
      </c>
      <c r="B6" s="6" t="n">
        <v>32231</v>
      </c>
      <c r="F6" s="6" t="n">
        <v>39273</v>
      </c>
      <c r="J6" s="6" t="n">
        <v>32231</v>
      </c>
      <c r="K6" s="6" t="n">
        <v>39273</v>
      </c>
    </row>
    <row r="7">
      <c r="A7" s="4" t="inlineStr">
        <is>
          <t>Americas</t>
        </is>
      </c>
    </row>
    <row r="8">
      <c r="A8" s="3" t="inlineStr">
        <is>
          <t>Revenues from External Customers and Long-Lived Assets [Line Items]</t>
        </is>
      </c>
    </row>
    <row r="9">
      <c r="A9" s="4" t="inlineStr">
        <is>
          <t>Revenue</t>
        </is>
      </c>
      <c r="J9" s="6" t="n">
        <v>1771992</v>
      </c>
      <c r="K9" s="6" t="n">
        <v>1833163</v>
      </c>
      <c r="L9" s="6" t="n">
        <v>1550453</v>
      </c>
    </row>
    <row r="10">
      <c r="A10" s="4" t="inlineStr">
        <is>
          <t>Europe, Middle East and Africa</t>
        </is>
      </c>
    </row>
    <row r="11">
      <c r="A11" s="3" t="inlineStr">
        <is>
          <t>Revenues from External Customers and Long-Lived Assets [Line Items]</t>
        </is>
      </c>
    </row>
    <row r="12">
      <c r="A12" s="4" t="inlineStr">
        <is>
          <t>Revenue</t>
        </is>
      </c>
      <c r="J12" s="6" t="n">
        <v>326729</v>
      </c>
      <c r="K12" s="6" t="n">
        <v>381651</v>
      </c>
      <c r="L12" s="6" t="n">
        <v>414069</v>
      </c>
    </row>
    <row r="13">
      <c r="A13" s="4" t="inlineStr">
        <is>
          <t>Asia Pacific</t>
        </is>
      </c>
    </row>
    <row r="14">
      <c r="A14" s="3" t="inlineStr">
        <is>
          <t>Revenues from External Customers and Long-Lived Assets [Line Items]</t>
        </is>
      </c>
    </row>
    <row r="15">
      <c r="A15" s="4" t="inlineStr">
        <is>
          <t>Revenue</t>
        </is>
      </c>
      <c r="J15" s="6" t="n">
        <v>218791</v>
      </c>
      <c r="K15" s="6" t="n">
        <v>195892</v>
      </c>
      <c r="L15" s="5" t="n">
        <v>186847</v>
      </c>
    </row>
    <row r="16">
      <c r="A16" s="4" t="inlineStr">
        <is>
          <t>United States</t>
        </is>
      </c>
    </row>
    <row r="17">
      <c r="A17" s="3" t="inlineStr">
        <is>
          <t>Revenues from External Customers and Long-Lived Assets [Line Items]</t>
        </is>
      </c>
    </row>
    <row r="18">
      <c r="A18" s="4" t="inlineStr">
        <is>
          <t>Long lived assets</t>
        </is>
      </c>
      <c r="B18" s="6" t="n">
        <v>24110</v>
      </c>
      <c r="F18" s="6" t="n">
        <v>32565</v>
      </c>
      <c r="J18" s="6" t="n">
        <v>24110</v>
      </c>
      <c r="K18" s="6" t="n">
        <v>32565</v>
      </c>
    </row>
    <row r="19">
      <c r="A19" s="4" t="inlineStr">
        <is>
          <t>International</t>
        </is>
      </c>
    </row>
    <row r="20">
      <c r="A20" s="3" t="inlineStr">
        <is>
          <t>Revenues from External Customers and Long-Lived Assets [Line Items]</t>
        </is>
      </c>
    </row>
    <row r="21">
      <c r="A21" s="4" t="inlineStr">
        <is>
          <t>Long lived assets</t>
        </is>
      </c>
      <c r="B21" s="5" t="n">
        <v>8121</v>
      </c>
      <c r="F21" s="5" t="n">
        <v>6708</v>
      </c>
      <c r="J21" s="5" t="n">
        <v>8121</v>
      </c>
      <c r="K21" s="5" t="n">
        <v>670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ost-Employment Benefits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Percent of employee match</t>
        </is>
      </c>
      <c r="B4" s="4" t="inlineStr">
        <is>
          <t>100.00%</t>
        </is>
      </c>
    </row>
    <row r="5">
      <c r="A5" s="4" t="inlineStr">
        <is>
          <t>Percentage of employees salary for contribution (up to)</t>
        </is>
      </c>
      <c r="B5" s="4" t="inlineStr">
        <is>
          <t>3.00%</t>
        </is>
      </c>
    </row>
    <row r="6">
      <c r="A6" s="4" t="inlineStr">
        <is>
          <t>Amount contributed by employer for matching contributions</t>
        </is>
      </c>
      <c r="B6" s="9" t="n">
        <v>7.4</v>
      </c>
      <c r="C6" s="9" t="n">
        <v>5.1</v>
      </c>
      <c r="D6" s="9" t="n">
        <v>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Compensation Arrangement by Share-based Payment Award [Line Items]</t>
        </is>
      </c>
    </row>
    <row r="4">
      <c r="A4" s="4" t="inlineStr">
        <is>
          <t>Revenue</t>
        </is>
      </c>
      <c r="B4" s="5" t="n">
        <v>648482</v>
      </c>
      <c r="C4" s="5" t="n">
        <v>605431</v>
      </c>
      <c r="D4" s="5" t="n">
        <v>540570</v>
      </c>
      <c r="E4" s="5" t="n">
        <v>523029</v>
      </c>
      <c r="F4" s="5" t="n">
        <v>552546</v>
      </c>
      <c r="G4" s="5" t="n">
        <v>654415</v>
      </c>
      <c r="H4" s="5" t="n">
        <v>608321</v>
      </c>
      <c r="I4" s="5" t="n">
        <v>595424</v>
      </c>
      <c r="J4" s="5" t="n">
        <v>2317512</v>
      </c>
      <c r="K4" s="5" t="n">
        <v>2410706</v>
      </c>
      <c r="L4" s="5" t="n">
        <v>2151369</v>
      </c>
    </row>
    <row r="5">
      <c r="A5" s="4" t="inlineStr">
        <is>
          <t>Total cost of revenue</t>
        </is>
      </c>
      <c r="B5" s="6" t="n">
        <v>233898</v>
      </c>
      <c r="C5" s="6" t="n">
        <v>220469</v>
      </c>
      <c r="D5" s="6" t="n">
        <v>196481</v>
      </c>
      <c r="E5" s="6" t="n">
        <v>184778</v>
      </c>
      <c r="F5" s="6" t="n">
        <v>196243</v>
      </c>
      <c r="G5" s="6" t="n">
        <v>237141</v>
      </c>
      <c r="H5" s="6" t="n">
        <v>218130</v>
      </c>
      <c r="I5" s="6" t="n">
        <v>214854</v>
      </c>
      <c r="J5" s="6" t="n">
        <v>835626</v>
      </c>
      <c r="K5" s="6" t="n">
        <v>866368</v>
      </c>
      <c r="L5" s="6" t="n">
        <v>777992</v>
      </c>
    </row>
    <row r="6">
      <c r="A6" s="4" t="inlineStr">
        <is>
          <t>Gross profit</t>
        </is>
      </c>
      <c r="B6" s="6" t="n">
        <v>414584</v>
      </c>
      <c r="C6" s="6" t="n">
        <v>384962</v>
      </c>
      <c r="D6" s="6" t="n">
        <v>344089</v>
      </c>
      <c r="E6" s="6" t="n">
        <v>338251</v>
      </c>
      <c r="F6" s="6" t="n">
        <v>356303</v>
      </c>
      <c r="G6" s="6" t="n">
        <v>417274</v>
      </c>
      <c r="H6" s="6" t="n">
        <v>390191</v>
      </c>
      <c r="I6" s="6" t="n">
        <v>380570</v>
      </c>
      <c r="J6" s="6" t="n">
        <v>1481886</v>
      </c>
      <c r="K6" s="6" t="n">
        <v>1544338</v>
      </c>
      <c r="L6" s="6" t="n">
        <v>1373377</v>
      </c>
    </row>
    <row r="7">
      <c r="A7" s="3" t="inlineStr">
        <is>
          <t>Operating expenses:</t>
        </is>
      </c>
    </row>
    <row r="8">
      <c r="A8" s="4" t="inlineStr">
        <is>
          <t>Research and development</t>
        </is>
      </c>
      <c r="B8" s="6" t="n">
        <v>133847</v>
      </c>
      <c r="C8" s="6" t="n">
        <v>128049</v>
      </c>
      <c r="D8" s="6" t="n">
        <v>111544</v>
      </c>
      <c r="E8" s="6" t="n">
        <v>113154</v>
      </c>
      <c r="F8" s="6" t="n">
        <v>110063</v>
      </c>
      <c r="G8" s="6" t="n">
        <v>118732</v>
      </c>
      <c r="H8" s="6" t="n">
        <v>114295</v>
      </c>
      <c r="I8" s="6" t="n">
        <v>119669</v>
      </c>
      <c r="J8" s="6" t="n">
        <v>486594</v>
      </c>
      <c r="K8" s="6" t="n">
        <v>462759</v>
      </c>
      <c r="L8" s="6" t="n">
        <v>442468</v>
      </c>
    </row>
    <row r="9">
      <c r="A9" s="4" t="inlineStr">
        <is>
          <t>Sales and marketing</t>
        </is>
      </c>
      <c r="B9" s="6" t="n">
        <v>67671</v>
      </c>
      <c r="C9" s="6" t="n">
        <v>53372</v>
      </c>
      <c r="D9" s="6" t="n">
        <v>51237</v>
      </c>
      <c r="E9" s="6" t="n">
        <v>57086</v>
      </c>
      <c r="F9" s="6" t="n">
        <v>54535</v>
      </c>
      <c r="G9" s="6" t="n">
        <v>55279</v>
      </c>
      <c r="H9" s="6" t="n">
        <v>53040</v>
      </c>
      <c r="I9" s="6" t="n">
        <v>51053</v>
      </c>
      <c r="J9" s="6" t="n">
        <v>229366</v>
      </c>
      <c r="K9" s="6" t="n">
        <v>213907</v>
      </c>
      <c r="L9" s="6" t="n">
        <v>187142</v>
      </c>
    </row>
    <row r="10">
      <c r="A10" s="4" t="inlineStr">
        <is>
          <t>General and administrative</t>
        </is>
      </c>
      <c r="B10" s="6" t="n">
        <v>18428</v>
      </c>
      <c r="C10" s="6" t="n">
        <v>15146</v>
      </c>
      <c r="D10" s="6" t="n">
        <v>14319</v>
      </c>
      <c r="E10" s="6" t="n">
        <v>18349</v>
      </c>
      <c r="F10" s="6" t="n">
        <v>15716</v>
      </c>
      <c r="G10" s="6" t="n">
        <v>14657</v>
      </c>
      <c r="H10" s="6" t="n">
        <v>16019</v>
      </c>
      <c r="I10" s="6" t="n">
        <v>15506</v>
      </c>
      <c r="J10" s="6" t="n">
        <v>66242</v>
      </c>
      <c r="K10" s="6" t="n">
        <v>61898</v>
      </c>
      <c r="L10" s="6" t="n">
        <v>65420</v>
      </c>
    </row>
    <row r="11">
      <c r="A11" s="4" t="inlineStr">
        <is>
          <t>Total operating expenses</t>
        </is>
      </c>
      <c r="B11" s="6" t="n">
        <v>219946</v>
      </c>
      <c r="C11" s="6" t="n">
        <v>196567</v>
      </c>
      <c r="D11" s="6" t="n">
        <v>177100</v>
      </c>
      <c r="E11" s="6" t="n">
        <v>188589</v>
      </c>
      <c r="F11" s="6" t="n">
        <v>180314</v>
      </c>
      <c r="G11" s="6" t="n">
        <v>188668</v>
      </c>
      <c r="H11" s="6" t="n">
        <v>183354</v>
      </c>
      <c r="I11" s="6" t="n">
        <v>186228</v>
      </c>
      <c r="J11" s="6" t="n">
        <v>782202</v>
      </c>
      <c r="K11" s="6" t="n">
        <v>738564</v>
      </c>
      <c r="L11" s="6" t="n">
        <v>1100030</v>
      </c>
    </row>
    <row r="12">
      <c r="A12" s="4" t="inlineStr">
        <is>
          <t>Income from operations</t>
        </is>
      </c>
      <c r="B12" s="6" t="n">
        <v>194638</v>
      </c>
      <c r="C12" s="6" t="n">
        <v>188395</v>
      </c>
      <c r="D12" s="6" t="n">
        <v>166989</v>
      </c>
      <c r="E12" s="6" t="n">
        <v>149662</v>
      </c>
      <c r="F12" s="6" t="n">
        <v>175989</v>
      </c>
      <c r="G12" s="6" t="n">
        <v>228606</v>
      </c>
      <c r="H12" s="6" t="n">
        <v>206837</v>
      </c>
      <c r="I12" s="6" t="n">
        <v>194342</v>
      </c>
      <c r="J12" s="6" t="n">
        <v>699684</v>
      </c>
      <c r="K12" s="6" t="n">
        <v>805774</v>
      </c>
      <c r="L12" s="6" t="n">
        <v>273347</v>
      </c>
    </row>
    <row r="13">
      <c r="A13" s="4" t="inlineStr">
        <is>
          <t>Total other income, net</t>
        </is>
      </c>
      <c r="B13" s="6" t="n">
        <v>5542</v>
      </c>
      <c r="C13" s="6" t="n">
        <v>13224</v>
      </c>
      <c r="D13" s="6" t="n">
        <v>8256</v>
      </c>
      <c r="E13" s="6" t="n">
        <v>12157</v>
      </c>
      <c r="F13" s="6" t="n">
        <v>11183</v>
      </c>
      <c r="G13" s="6" t="n">
        <v>19169</v>
      </c>
      <c r="H13" s="6" t="n">
        <v>13811</v>
      </c>
      <c r="I13" s="6" t="n">
        <v>12333</v>
      </c>
    </row>
    <row r="14">
      <c r="A14" s="4" t="inlineStr">
        <is>
          <t>Income before income taxes</t>
        </is>
      </c>
      <c r="B14" s="6" t="n">
        <v>200180</v>
      </c>
      <c r="C14" s="6" t="n">
        <v>201619</v>
      </c>
      <c r="D14" s="6" t="n">
        <v>175245</v>
      </c>
      <c r="E14" s="6" t="n">
        <v>161819</v>
      </c>
      <c r="F14" s="6" t="n">
        <v>187172</v>
      </c>
      <c r="G14" s="6" t="n">
        <v>247775</v>
      </c>
      <c r="H14" s="6" t="n">
        <v>220648</v>
      </c>
      <c r="I14" s="6" t="n">
        <v>206675</v>
      </c>
      <c r="J14" s="6" t="n">
        <v>738863</v>
      </c>
      <c r="K14" s="6" t="n">
        <v>862270</v>
      </c>
      <c r="L14" s="6" t="n">
        <v>288801</v>
      </c>
    </row>
    <row r="15">
      <c r="A15" s="4" t="inlineStr">
        <is>
          <t>Provision for (benefit from) income taxes</t>
        </is>
      </c>
      <c r="B15" s="6" t="n">
        <v>17222</v>
      </c>
      <c r="C15" s="6" t="n">
        <v>33244</v>
      </c>
      <c r="D15" s="6" t="n">
        <v>30452</v>
      </c>
      <c r="E15" s="6" t="n">
        <v>23388</v>
      </c>
      <c r="F15" s="6" t="n">
        <v>-73520</v>
      </c>
      <c r="G15" s="6" t="n">
        <v>38880</v>
      </c>
      <c r="H15" s="6" t="n">
        <v>31397</v>
      </c>
      <c r="I15" s="6" t="n">
        <v>5646</v>
      </c>
      <c r="J15" s="6" t="n">
        <v>104306</v>
      </c>
      <c r="K15" s="6" t="n">
        <v>2403</v>
      </c>
      <c r="L15" s="6" t="n">
        <v>-39314</v>
      </c>
    </row>
    <row r="16">
      <c r="A16" s="4" t="inlineStr">
        <is>
          <t>Net income</t>
        </is>
      </c>
      <c r="B16" s="5" t="n">
        <v>182958</v>
      </c>
      <c r="C16" s="5" t="n">
        <v>168375</v>
      </c>
      <c r="D16" s="5" t="n">
        <v>144793</v>
      </c>
      <c r="E16" s="5" t="n">
        <v>138431</v>
      </c>
      <c r="F16" s="5" t="n">
        <v>260692</v>
      </c>
      <c r="G16" s="5" t="n">
        <v>208895</v>
      </c>
      <c r="H16" s="5" t="n">
        <v>189251</v>
      </c>
      <c r="I16" s="5" t="n">
        <v>201029</v>
      </c>
      <c r="J16" s="5" t="n">
        <v>634557</v>
      </c>
      <c r="K16" s="5" t="n">
        <v>859867</v>
      </c>
      <c r="L16" s="5" t="n">
        <v>328115</v>
      </c>
    </row>
    <row r="17">
      <c r="A17" s="3" t="inlineStr">
        <is>
          <t>Net income attributable to common stockholders:</t>
        </is>
      </c>
    </row>
    <row r="18">
      <c r="A18" s="4" t="inlineStr">
        <is>
          <t>Basic (in dollars per share)</t>
        </is>
      </c>
      <c r="B18" s="8" t="n">
        <v>2.41</v>
      </c>
      <c r="C18" s="8" t="n">
        <v>2.22</v>
      </c>
      <c r="D18" s="8" t="n">
        <v>1.91</v>
      </c>
      <c r="E18" s="8" t="n">
        <v>1.82</v>
      </c>
      <c r="F18" s="8" t="n">
        <v>3.41</v>
      </c>
      <c r="G18" s="8" t="n">
        <v>2.73</v>
      </c>
      <c r="H18" s="8" t="n">
        <v>2.47</v>
      </c>
      <c r="I18" s="8" t="n">
        <v>2.65</v>
      </c>
      <c r="J18" s="8" t="n">
        <v>8.35</v>
      </c>
      <c r="K18" s="8" t="n">
        <v>11.26</v>
      </c>
      <c r="L18" s="8" t="n">
        <v>4.39</v>
      </c>
    </row>
    <row r="19">
      <c r="A19" s="4" t="inlineStr">
        <is>
          <t>Diluted (in dollars per share)</t>
        </is>
      </c>
      <c r="B19" s="8" t="n">
        <v>2.31</v>
      </c>
      <c r="C19" s="8" t="n">
        <v>2.12</v>
      </c>
      <c r="D19" s="8" t="n">
        <v>1.83</v>
      </c>
      <c r="E19" s="8" t="n">
        <v>1.73</v>
      </c>
      <c r="F19" s="8" t="n">
        <v>3.25</v>
      </c>
      <c r="G19" s="8" t="n">
        <v>2.59</v>
      </c>
      <c r="H19" s="8" t="n">
        <v>2.33</v>
      </c>
      <c r="I19" s="8" t="n">
        <v>2.47</v>
      </c>
      <c r="J19" s="8" t="n">
        <v>7.99</v>
      </c>
      <c r="K19" s="8" t="n">
        <v>10.63</v>
      </c>
      <c r="L19" s="8" t="n">
        <v>4.06</v>
      </c>
    </row>
    <row r="20">
      <c r="A20" s="4" t="inlineStr">
        <is>
          <t>Product</t>
        </is>
      </c>
    </row>
    <row r="21">
      <c r="A21" s="3" t="inlineStr">
        <is>
          <t>Share-based Compensation Arrangement by Share-based Payment Award [Line Items]</t>
        </is>
      </c>
    </row>
    <row r="22">
      <c r="A22" s="4" t="inlineStr">
        <is>
          <t>Revenue</t>
        </is>
      </c>
      <c r="B22" s="5" t="n">
        <v>518281</v>
      </c>
      <c r="C22" s="5" t="n">
        <v>480242</v>
      </c>
      <c r="D22" s="5" t="n">
        <v>421413</v>
      </c>
      <c r="E22" s="5" t="n">
        <v>410906</v>
      </c>
      <c r="F22" s="5" t="n">
        <v>447498</v>
      </c>
      <c r="G22" s="5" t="n">
        <v>555066</v>
      </c>
      <c r="H22" s="5" t="n">
        <v>513171</v>
      </c>
      <c r="I22" s="5" t="n">
        <v>505415</v>
      </c>
      <c r="J22" s="5" t="n">
        <v>1830842</v>
      </c>
      <c r="K22" s="5" t="n">
        <v>2021150</v>
      </c>
      <c r="L22" s="5" t="n">
        <v>1841100</v>
      </c>
    </row>
    <row r="23">
      <c r="A23" s="4" t="inlineStr">
        <is>
          <t>Total cost of revenue</t>
        </is>
      </c>
      <c r="B23" s="6" t="n">
        <v>210436</v>
      </c>
      <c r="C23" s="6" t="n">
        <v>199465</v>
      </c>
      <c r="D23" s="6" t="n">
        <v>176432</v>
      </c>
      <c r="E23" s="6" t="n">
        <v>163629</v>
      </c>
      <c r="F23" s="6" t="n">
        <v>175476</v>
      </c>
      <c r="G23" s="6" t="n">
        <v>218220</v>
      </c>
      <c r="H23" s="6" t="n">
        <v>200534</v>
      </c>
      <c r="I23" s="6" t="n">
        <v>198152</v>
      </c>
      <c r="J23" s="6" t="n">
        <v>749962</v>
      </c>
      <c r="K23" s="6" t="n">
        <v>792382</v>
      </c>
      <c r="L23" s="6" t="n">
        <v>720584</v>
      </c>
    </row>
    <row r="24">
      <c r="A24" s="4" t="inlineStr">
        <is>
          <t>Service</t>
        </is>
      </c>
    </row>
    <row r="25">
      <c r="A25" s="3" t="inlineStr">
        <is>
          <t>Share-based Compensation Arrangement by Share-based Payment Award [Line Items]</t>
        </is>
      </c>
    </row>
    <row r="26">
      <c r="A26" s="4" t="inlineStr">
        <is>
          <t>Revenue</t>
        </is>
      </c>
      <c r="B26" s="6" t="n">
        <v>130201</v>
      </c>
      <c r="C26" s="6" t="n">
        <v>125189</v>
      </c>
      <c r="D26" s="6" t="n">
        <v>119157</v>
      </c>
      <c r="E26" s="6" t="n">
        <v>112123</v>
      </c>
      <c r="F26" s="6" t="n">
        <v>105048</v>
      </c>
      <c r="G26" s="6" t="n">
        <v>99349</v>
      </c>
      <c r="H26" s="6" t="n">
        <v>95150</v>
      </c>
      <c r="I26" s="6" t="n">
        <v>90009</v>
      </c>
      <c r="J26" s="6" t="n">
        <v>486670</v>
      </c>
      <c r="K26" s="6" t="n">
        <v>389556</v>
      </c>
      <c r="L26" s="6" t="n">
        <v>310269</v>
      </c>
    </row>
    <row r="27">
      <c r="A27" s="4" t="inlineStr">
        <is>
          <t>Total cost of revenue</t>
        </is>
      </c>
      <c r="B27" s="5" t="n">
        <v>23462</v>
      </c>
      <c r="C27" s="5" t="n">
        <v>21004</v>
      </c>
      <c r="D27" s="5" t="n">
        <v>20049</v>
      </c>
      <c r="E27" s="5" t="n">
        <v>21149</v>
      </c>
      <c r="F27" s="5" t="n">
        <v>20767</v>
      </c>
      <c r="G27" s="5" t="n">
        <v>18921</v>
      </c>
      <c r="H27" s="5" t="n">
        <v>17596</v>
      </c>
      <c r="I27" s="5" t="n">
        <v>16702</v>
      </c>
      <c r="J27" s="5" t="n">
        <v>85664</v>
      </c>
      <c r="K27" s="5" t="n">
        <v>73986</v>
      </c>
      <c r="L27" s="5" t="n">
        <v>5740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On February 5, 2020, the Company completed its acquisition of Big Switch Networks, Inc. (“Big Switch”), a network monitoring and software-defined networking pioneer headquartered in Santa Clara, California. With the acquisition of Big Switch, we expect to expand our data center networking solutions and further strengthen our network monitoring and observability suite delivered through Arista’s software platform CloudVision and DANZ (DataANalyZer) capabilities. We paid an aggregate of $73.3 million in cash for the acquisition of Big Switch, of which $5.3 million was severance and other costs accounted for as a post-combination expense and excluded from the purchase consideration. We also incurred certain acquisition-related expenses and restructuring costs of $6.6 million, which primarily consisted of retention bonuses to continuing employees, professional and consulting fees, and facilities restructuring costs. On October 7, 2020, the Company completed its acquisition of Awake Security, Inc. (“Awake Security”), a network detection and response (“NDR”) platform provider headquartered in Santa Clara, California. With the acquisition of Awake Security, we added an NDR platform to our product portfolio that combines artificial intelligence (AI) with human expertise to autonomously hunt for and respond to insider and external threats. The Company acquired all outstanding shares of Awake Security for a total purchase consideration of $180.5 million with cash. The acquisition-related costs were immaterial. Certain unvested stock options held by Awake Security employees were assumed by the Company in connection with the acquisition. The portion of the fair value of the assumed stock options associated with pre-acquisition service of Awake employees was immaterial. The fair value of $21.3 million of the unvested replacement options was excluded from the purchase price. These awards, which are subject to the recipients’ continued service with the Company, will be recognized ratably as stock-based compensation expense over the requisite service period. Both acquisitions were accounted for as a business combination with the aggregate purchase price allocated to the assets acquired and liabilities assumed based on their estimated fair values as of the acquisition date. The Company prepared an initial assessment of the fair value of the assets acquired and liabilities assumed as of the acquisition date using preliminary information. Accordingly, the preliminary values reflected in the table below are subject to potential measurement period adjustments. The fair value is as follows (in thousands): Preliminary Purchase Price Allocation Cash and cash equivalents $ 21,051 Other tangible assets 19,580 Liabilities (28,598) Intangible assets 101,640 Goodwill 134,841 Net assets acquired $ 248,514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weighted average estimated useful lives: Acquisition Date Fair Value Weighted Average Estimated Useful Life Developed technology $ 72,220 7 years Customer relationships 18,840 7 years Trade name 6,520 5 years Others 4,060 2 years Total intangible assets acquired $ 101,640 The goodwill of $134.8 million is primarily attributable to the expected synergies created by incorporating the solutions of the acquired businesses into our technology platform, and the value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9:04:13Z</dcterms:created>
  <dcterms:modified xmlns:dcterms="http://purl.org/dc/terms/" xmlns:xsi="http://www.w3.org/2001/XMLSchema-instance" xsi:type="dcterms:W3CDTF">2021-02-18T19:04:13Z</dcterms:modified>
</cp:coreProperties>
</file>